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SEGMENT REPORTING" sheetId="10" state="visible" r:id="rId10"/>
    <sheet xmlns:r="http://schemas.openxmlformats.org/officeDocument/2006/relationships" name="OPERATING ASSETS AND LIABILITIE" sheetId="11" state="visible" r:id="rId11"/>
    <sheet xmlns:r="http://schemas.openxmlformats.org/officeDocument/2006/relationships" name="EQUITY INVESTMENT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TEREST RATE SWAPS" sheetId="16" state="visible" r:id="rId16"/>
    <sheet xmlns:r="http://schemas.openxmlformats.org/officeDocument/2006/relationships" name="FAIR VALUE MEASUREMENTS" sheetId="17" state="visible" r:id="rId17"/>
    <sheet xmlns:r="http://schemas.openxmlformats.org/officeDocument/2006/relationships" name="STOCKHOLDERS_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OTHER INCOME AND EXPENSE" sheetId="21" state="visible" r:id="rId21"/>
    <sheet xmlns:r="http://schemas.openxmlformats.org/officeDocument/2006/relationships" name="NET INCOME PER COMMON SHARE"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B_2" sheetId="26" state="visible" r:id="rId26"/>
    <sheet xmlns:r="http://schemas.openxmlformats.org/officeDocument/2006/relationships" name="REVENUES (Tables)" sheetId="27" state="visible" r:id="rId27"/>
    <sheet xmlns:r="http://schemas.openxmlformats.org/officeDocument/2006/relationships" name="SEGMENT REPORTING (Tables)" sheetId="28" state="visible" r:id="rId28"/>
    <sheet xmlns:r="http://schemas.openxmlformats.org/officeDocument/2006/relationships" name="OPERATING ASSETS AND LIABILIT_2" sheetId="29" state="visible" r:id="rId29"/>
    <sheet xmlns:r="http://schemas.openxmlformats.org/officeDocument/2006/relationships" name="EQUITY INVESTMENT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INTEREST RATE SWAPS (Tables)" sheetId="34" state="visible" r:id="rId34"/>
    <sheet xmlns:r="http://schemas.openxmlformats.org/officeDocument/2006/relationships" name="FAIR VALUE MEASUREMENTS (Tables" sheetId="35" state="visible" r:id="rId35"/>
    <sheet xmlns:r="http://schemas.openxmlformats.org/officeDocument/2006/relationships" name="EQUITY-BASED COMPENSATION (Tabl" sheetId="36" state="visible" r:id="rId36"/>
    <sheet xmlns:r="http://schemas.openxmlformats.org/officeDocument/2006/relationships" name="OTHER INCOME AND EXPENSE (Table" sheetId="37" state="visible" r:id="rId37"/>
    <sheet xmlns:r="http://schemas.openxmlformats.org/officeDocument/2006/relationships" name="NET INCOME PER COMMON SHARE (Ta" sheetId="38" state="visible" r:id="rId38"/>
    <sheet xmlns:r="http://schemas.openxmlformats.org/officeDocument/2006/relationships" name="DESCRIPTION OF BUSINESS AND B_3" sheetId="39" state="visible" r:id="rId39"/>
    <sheet xmlns:r="http://schemas.openxmlformats.org/officeDocument/2006/relationships" name="REVENUES - Revenues by Product " sheetId="40" state="visible" r:id="rId40"/>
    <sheet xmlns:r="http://schemas.openxmlformats.org/officeDocument/2006/relationships" name="REVENUES - Narrative (Details)" sheetId="41" state="visible" r:id="rId41"/>
    <sheet xmlns:r="http://schemas.openxmlformats.org/officeDocument/2006/relationships" name="SEGMENT REPORTING - Narrative (" sheetId="42" state="visible" r:id="rId42"/>
    <sheet xmlns:r="http://schemas.openxmlformats.org/officeDocument/2006/relationships" name="SEGMENT REPORTING - Schedule of" sheetId="43" state="visible" r:id="rId43"/>
    <sheet xmlns:r="http://schemas.openxmlformats.org/officeDocument/2006/relationships" name="OPERATING ASSETS AND LIABILIT_3" sheetId="44" state="visible" r:id="rId44"/>
    <sheet xmlns:r="http://schemas.openxmlformats.org/officeDocument/2006/relationships" name="OPERATING ASSETS AND LIABILIT_4" sheetId="45" state="visible" r:id="rId45"/>
    <sheet xmlns:r="http://schemas.openxmlformats.org/officeDocument/2006/relationships" name="OPERATING ASSETS AND LIABILIT_5" sheetId="46" state="visible" r:id="rId46"/>
    <sheet xmlns:r="http://schemas.openxmlformats.org/officeDocument/2006/relationships" name="OPERATING ASSETS AND LIABILIT_6" sheetId="47" state="visible" r:id="rId47"/>
    <sheet xmlns:r="http://schemas.openxmlformats.org/officeDocument/2006/relationships" name="OPERATING ASSETS AND LIABILIT_7" sheetId="48" state="visible" r:id="rId48"/>
    <sheet xmlns:r="http://schemas.openxmlformats.org/officeDocument/2006/relationships" name="OPERATING ASSETS AND LIABILIT_8" sheetId="49" state="visible" r:id="rId49"/>
    <sheet xmlns:r="http://schemas.openxmlformats.org/officeDocument/2006/relationships" name="EQUITY INVESTMENTS - Narrative " sheetId="50" state="visible" r:id="rId50"/>
    <sheet xmlns:r="http://schemas.openxmlformats.org/officeDocument/2006/relationships" name="EQUITY INVESTMENTS - Carrying V" sheetId="51" state="visible" r:id="rId51"/>
    <sheet xmlns:r="http://schemas.openxmlformats.org/officeDocument/2006/relationships" name="EQUITY INVESTMENTS - Equity Met"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DEBT - Schedule of Long-term De" sheetId="58" state="visible" r:id="rId58"/>
    <sheet xmlns:r="http://schemas.openxmlformats.org/officeDocument/2006/relationships" name="DEBT - Senior Credit Facilities" sheetId="59" state="visible" r:id="rId59"/>
    <sheet xmlns:r="http://schemas.openxmlformats.org/officeDocument/2006/relationships" name="DEBT - Summary of Term Loans (D" sheetId="60" state="visible" r:id="rId60"/>
    <sheet xmlns:r="http://schemas.openxmlformats.org/officeDocument/2006/relationships" name="DEBT - Senior Notes (Details)" sheetId="61" state="visible" r:id="rId61"/>
    <sheet xmlns:r="http://schemas.openxmlformats.org/officeDocument/2006/relationships" name="DEBT - Convertible Notes (Detai" sheetId="62" state="visible" r:id="rId62"/>
    <sheet xmlns:r="http://schemas.openxmlformats.org/officeDocument/2006/relationships" name="DEBT - Schedule of Convertible " sheetId="63" state="visible" r:id="rId63"/>
    <sheet xmlns:r="http://schemas.openxmlformats.org/officeDocument/2006/relationships" name="DEBT - Narrative (Details)" sheetId="64" state="visible" r:id="rId64"/>
    <sheet xmlns:r="http://schemas.openxmlformats.org/officeDocument/2006/relationships" name="DEBT - Unamortized Debt Issuanc" sheetId="65" state="visible" r:id="rId65"/>
    <sheet xmlns:r="http://schemas.openxmlformats.org/officeDocument/2006/relationships" name="DEBT - Future Maturities (Detai" sheetId="66" state="visible" r:id="rId66"/>
    <sheet xmlns:r="http://schemas.openxmlformats.org/officeDocument/2006/relationships" name="INTEREST RATE SWAPS - Interest " sheetId="67" state="visible" r:id="rId67"/>
    <sheet xmlns:r="http://schemas.openxmlformats.org/officeDocument/2006/relationships" name="INTEREST RATE SWAPS - Interes_2" sheetId="68" state="visible" r:id="rId68"/>
    <sheet xmlns:r="http://schemas.openxmlformats.org/officeDocument/2006/relationships" name="FAIR VALUE MEASUREMENTS - Carry" sheetId="69" state="visible" r:id="rId69"/>
    <sheet xmlns:r="http://schemas.openxmlformats.org/officeDocument/2006/relationships" name="FAIR VALUE MEASUREMENTS - Assum" sheetId="70" state="visible" r:id="rId70"/>
    <sheet xmlns:r="http://schemas.openxmlformats.org/officeDocument/2006/relationships" name="STOCKHOLDERS_ EQUITY (Details)" sheetId="71" state="visible" r:id="rId71"/>
    <sheet xmlns:r="http://schemas.openxmlformats.org/officeDocument/2006/relationships" name="EQUITY-BASED COMPENSATION - Nar" sheetId="72" state="visible" r:id="rId72"/>
    <sheet xmlns:r="http://schemas.openxmlformats.org/officeDocument/2006/relationships" name="EQUITY-BASED COMPENSATION - Com" sheetId="73" state="visible" r:id="rId73"/>
    <sheet xmlns:r="http://schemas.openxmlformats.org/officeDocument/2006/relationships" name="EQUITY-BASED COMPENSATION - Res" sheetId="74" state="visible" r:id="rId74"/>
    <sheet xmlns:r="http://schemas.openxmlformats.org/officeDocument/2006/relationships" name="EQUITY-BASED COMPENSATION - Val" sheetId="75" state="visible" r:id="rId75"/>
    <sheet xmlns:r="http://schemas.openxmlformats.org/officeDocument/2006/relationships" name="EQUITY-BASED COMPENSATION - Sto" sheetId="76" state="visible" r:id="rId76"/>
    <sheet xmlns:r="http://schemas.openxmlformats.org/officeDocument/2006/relationships" name="INCOME TAXES (Details)" sheetId="77" state="visible" r:id="rId77"/>
    <sheet xmlns:r="http://schemas.openxmlformats.org/officeDocument/2006/relationships" name="OTHER INCOME AND EXPENSE (Detai" sheetId="78" state="visible" r:id="rId78"/>
    <sheet xmlns:r="http://schemas.openxmlformats.org/officeDocument/2006/relationships" name="NET INCOME PER COMMON SHARE (De"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3</t>
        </is>
      </c>
      <c r="C8" s="4" t="inlineStr">
        <is>
          <t xml:space="preserve"> </t>
        </is>
      </c>
    </row>
    <row r="9">
      <c r="A9" s="4" t="inlineStr">
        <is>
          <t>Entity Registrant Name</t>
        </is>
      </c>
      <c r="B9" s="4" t="inlineStr">
        <is>
          <t>Cable 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060083</t>
        </is>
      </c>
      <c r="C11" s="4" t="inlineStr">
        <is>
          <t xml:space="preserve"> </t>
        </is>
      </c>
    </row>
    <row r="12">
      <c r="A12" s="4" t="inlineStr">
        <is>
          <t>Entity Address, Address Line One</t>
        </is>
      </c>
      <c r="B12" s="4" t="inlineStr">
        <is>
          <t>210 E. Earll Driv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2</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64-6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AB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27768</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Entity Central Index Key</t>
        </is>
      </c>
      <c r="B30" s="4" t="inlineStr">
        <is>
          <t>0001632127</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Based on the way the Company’s CODM, who is the Company's Chief Executive Officer ("CEO"), reviews and assesses the Company’s operations for purposes of performance monitoring and resource allocation, the Company determined that its operations and the decisions to allocate resources and deploy capital are organized and managed on a consolidated basis. Accordingly, management has identified one operating segment, which is its reportable segment, under this organizational and reporting structure. The Company's consolidated net income is the GAAP measure of profit or loss which is used by the CODM to allocate resources and assess performance on a monthly basis. Such measure is compared against prior periods to identify, assess and respond to trends. The following table includes the significant expense categories and amounts that are regularly provided to the CODM (in thousands): Three Months Ended March 31, 2025 2024 Revenues $ 380,601 $ 404,312 Less: Significant expenses: Direct product costs (48,436) (52,921) Labor costs (61,106) (63,561) Other items (1) (268,452) (250,480) Net income $ 2,607 $ 37,350 (1) Includes other operating costs (such as marketing, software and maintenance expenses), depreciation and amortization, net gain (loss) on asset sales and disposals, net gain (loss) on sales of businesses, net interest expense, net other income (expense), income tax provision, net equity method investment income (loss) and certain other non-cash, non-core and/or non-recurring costs. Included in these amounts are interest expense of $38.4 million and $41.1 million and interest and investment income of $4.0 million and $5.3 million, for the three months ended March 31, 2025 and 2024, respectively. Given the Company operates as a single reportable segment, segment assets are equal to total assets within the Company'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3 Months Ended</t>
        </is>
      </c>
    </row>
    <row r="2">
      <c r="B2" s="2" t="inlineStr">
        <is>
          <t>Mar. 31, 2025</t>
        </is>
      </c>
    </row>
    <row r="3">
      <c r="A3" s="3" t="inlineStr">
        <is>
          <t>Receivables [Abstract]</t>
        </is>
      </c>
      <c r="B3" s="4" t="inlineStr">
        <is>
          <t xml:space="preserve"> </t>
        </is>
      </c>
    </row>
    <row r="4">
      <c r="A4" s="4" t="inlineStr">
        <is>
          <t>OPERATING ASSETS AND LIABILITIES</t>
        </is>
      </c>
      <c r="B4" s="4" t="inlineStr">
        <is>
          <t xml:space="preserve">OPERATING ASSETS AND LIABILITIES Accounts receivable consisted of the following (in thousands): March 31, 2025 December 31, 2024 Trade receivables $ 37,793 $ 43,352 Other receivables (1) 12,911 17,310 Less: Allowance for credit losses (2,717) (2,920) Total accounts receivable, net $ 47,987 $ 57,742 (1) Balances include amounts due from Clearwave Fiber LLC, a joint venture transaction in which the Company contributed certain fiber operations and certain unaffiliated third-party investors contributed cash to a newly formed entity ("Clearwave Fiber"), for services provided under a transition services agreement of $1.9 million and $1.8 million as of March 31, 2025 and December 31, 2024, respectively. The balances also include $4.6 million and $4.7 million of receivables from the federal government under the Secure and Trusted Communications Networks Reimbursement Program as of March 31, 2025 and December 31, 2024, respectively. The changes in the allowance for credit losses were as follows (in thousands): Three Months Ended March 31, 2025 2024 Beginning balance $ 2,920 $ 4,109 Additions - charged to costs and expenses 1,215 2,652 Deductions - write-offs (2,677) (3,763) Recoveries collected 1,259 1,444 Ending balance $ 2,717 $ 4,442 Prepaid and other current assets consisted of the following (in thousands): March 31, 2025 December 31, 2024 Prepaid repairs and maintenance $ 20,415 $ 4,801 Software implementation costs 3,264 2,893 Prepaid insurance 2,084 3,418 Prepaid rent 4,596 2,006 Prepaid software 8,904 8,524 Deferred commissions 6,046 6,072 Interest rate swap asset 15,469 17,659 Prepaid income tax payments 22,055 20,535 All other current assets 2,510 1,954 Total prepaid and other current assets $ 85,343 $ 67,862 Other noncurrent assets consisted of the following (in thousands): March 31, 2025 December 31, 2024 Operating lease right-of-use assets $ 7,841 $ 8,052 Deferred commissions 11,956 11,685 Software implementation costs 11,700 11,089 Debt issuance costs 3,338 3,754 Debt investment 2,396 2,362 Interest rate swap asset 28,764 46,200 New MBI Net Option (1) 79,450 84,120 All other noncurrent assets 10,885 11,167 Total other noncurrent assets $ 156,330 $ 178,429 (1) Represents the net value of the Company's Call Option and Put Option associated with the remaining equity interests in MBI, consisting of an asset of $85.0 million and a liability of $5.6 million, respectively, as of March 31, 2025 and an asset of $114.2 million and a liability of $30.1 million, respectively, as of December 31, 2024. Refer to notes 5 and 10 for definitions of all capitalized terms and further information on these instruments. Accounts payable and accrued liabilities consisted of the following (in thousands): March 31, 2025 December 31, 2024 Accounts payable $ 33,803 $ 31,868 Accrued programming costs 17,345 16,473 Accrued compensation and related benefits 22,484 27,757 Accrued sales and other operating taxes 14,970 18,605 Accrued franchise fees 2,223 2,944 Deposits 5,832 6,010 Operating lease liabilities 2,770 2,805 Accrued insurance costs 5,145 5,195 Cash overdrafts 10,073 19,467 Interest payable 10,682 6,046 Income taxes payable 974 1,682 All other accrued liabilities 27,923 28,419 Total accounts payable and accrued liabilities $ 154,224 $ 167,271 Other noncurrent liabilities consisted of the following (in thousands): March 31, 2025 December 31, 2024 Operating lease liabilities $ 4,721 $ 4,871 Accrued compensation and related benefits 8,005 8,067 Deferred revenue 12,726 13,820 All other noncurrent liabilities 3,323 3,655 Total other noncurrent liabilities $ 28,775 $ 30,4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EQUITY INVESTMENTS</t>
        </is>
      </c>
      <c r="B4" s="4" t="inlineStr">
        <is>
          <t>EQUITY INVESTMENTS In June 2024, the Company invested an additional $20.0 million in AMG Technology Holdings, LLC, a wireless internet service provider ("Nextlink"), increasing its equity interest to approximately 22%. Prior to this additional investment, Nextlink was accounted for as a cost method investment. After the investment, Nextlink is accounted for as an equity method investment with a one quarter reporting lag. In March 2025, the Company divested an equity investment for $10.7 million of cash proceeds and recognized a $3.2 million gain. Prior to June 30, 2024, the Company held a call option to purchase all but not less than all of the remaining equity interests in MBI, in which the Company owns an approximately 45% equity interest, that the Company does not already own between January 1, 2023 and June 30, 2024. The call option expired unexercised on June 30, 2024. Further, certain investors in MBI held a put option to sell (and to cause all members of MBI other than the Company to sell) to the Company all but not less than all of the remaining equity interests in MBI that the Company does not already own between July 1, 2025 and September 30, 2025 (these call and put options are collectively referred to as the "Old MBI Net Option"). In December 2024, the Company amended its agreement with MBI, to, among other things, (i) reinstate the Company's expired call option to acquire the remaining equity interests in MBI, exercisable any time after the availability of MBI's June 30, 2025 financial statements (unless the Put Option (as defined below) has already been exercised) (the "Call Option"); (ii) amend the put option held by certain other investors in MBI to sell (and to cause all members of MBI other than the Company to sell) to the Company all membership interests not held by the Company such that the exercise can occur no earlier than January 1, 2026 (unless a change of control of the Company occurs prior to that date), and the closing can occur no earlier than October 1, 2026 (unless the Company elects to cause the closing to occur earlier) (the "Put Option," and together with the Call Option, the "New MBI Net Option"); (iii) require the Company to make a $250 million net upfront cash payment to the other members of MBI (the "Upfront Payment"), which was paid on December 20, 2024; and (iv) provide for the other members of MBI to immediately receive, indirectly, the proceeds from $100 million of new indebtedness recently incurred by a subsidiary of MBI (the "New MBI Debt") (collectively, the "MBI Amendment"). The purchase price payable by the Company upon the exercise of the Call Option or Put Option, as applicable, is to be calculated under a formula based on a multiple of MBI’s adjusted earnings before interest, taxes, depreciation and amortization for the twelve-month period ended June 30, 2025, and MBI’s total net indebtedness. The aggregate amount of the Upfront Payment and the New MBI Debt will reduce the Call Price or Put Price payable upon the exercise of the Call Option or Put Option, as applicable, and the impact of the New MBI Debt (and the associated interest and fees) will be excluded from the calculation of MBI's total net indebtedness for purposes of determining such purchase price. Further, if the closing of the Put Option or Call Option occurs prior to October 1, 2026, the Call Price or Put Price payable will be discounted, from October 1, 2026 to the closing, at a per annum rate of 12%. The Old MBI Net Option and the New MBI Net Option are measured at fair value on a quarterly basis using Monte Carlo simulations that rely on assumptions around MBI’s equity value, MBI's and the Company’s equity volatility, MBI’s and the Company’s EBITDA volatility, risk adjusted discount rates and the Company’s cost of debt, among others. The carrying value of the Company's equity investments consisted of the following (dollars in thousands): March 31, 2025 December 31, 2024 Ownership Percentage Carrying Value Ownership Percentage Carrying Value Cost Method Investments MetroNet (1) &lt;10% $ 7,000 &lt;10% $ 7,000 Point Broadband (2) &lt;10% 42,623 &lt;10% 42,623 Visionary (3) &lt;10% 8,822 &lt;10% 8,822 Ziply (4) &lt;10% 50,000 &lt;10% 50,000 Others &lt;10% 7,696 &lt;10% 14,967 Total cost method investments $ 116,141 $ 123,412 Equity Method Investments Clearwave Fiber (5) ~57% (6) $ 126,031 ~57% (6) $ 180,882 MBI (7) ~45% 402,266 ~45% 405,810 Nextlink ~22% 107,114 ~22% 105,708 Total equity method investments $ 635,411 $ 692,400 Total equity investments $ 751,552 $ 815,812 (1) MetroNet Systems, LLC, a fiber internet service provider ("MetroNet"). (2) Point Broadband Holdings, LLC, a fiber internet service provider ("Point Broadband"). (3) Visionary Communications, Inc., an internet service provider ("Visionary"). (4) Northwest Fiber Holdco., LLC, a fiber internet service provider ("Ziply"). (5) The Company does not have a controlling financial interest and does not consolidate Clearwave Fiber for financial reporting purposes but accounts for its interest under the equity method of accounting as the entity’s governance arrangements require certain of the designees of the other unit holders to consent to all significant decisions. (6) Represents the Company's percentage ownership of the total outstanding equity units in Clearwave Fiber. The Company's ownership interest in Clearwave Fiber is in the form of common equity units and the ownership interest in Clearwave Fiber of the unaffiliated third-party investors is in the form of convertible preferred equity units. The convertible preferred equity units held by the unaffiliated third-party investors are subject to a specified preferred return in relation to the common equity units held by the Company. As a result of the economic and other attributes of the various classes of equity units in Clearwave Fiber, the Company's percentage ownership of the total outstanding equity units in Clearwave Fiber may differ from its economic interest in Clearwave Fiber. (7) The carrying value of the New MBI Net Option asset was $79.5 million and $84.1 million as of March 31, 2025 and December 31, 2024, respectively, and was included within other noncurrent assets in the condensed consolidated balance sheets. During the fourth quarter of 2024, the Company recorded a $111.7 million non-cash impairment charge to the carrying value of its MBI investment based on MBI's financial performance and updated forecast information. Refer to note 10 for further information on the New MBI Net Option. The carrying value of MBI exceeded the Company’s underlying equity in MBI’s net assets by $361.9 million and $365.7 million as of March 31, 2025 and December 31, 2024, respectively. Equity method investment income (losses), which increase (decrease) the carrying value of the respective investment, and which are recorded on a one quarter lag, along with other equity investment activity reflected in the condensed consolidated statements of operations and comprehensive income, were as follows (in thousands): Three Months Ended March 31, 2025 2024 Equity Method Investment Income (Losses) Clearwave Fiber (1) $ (54,851) $ (21,721) MBI (2) (3,544) (315) Nextlink 1,405 — Total $ (56,990) $ (22,036) Other Income (Expense), Net Old MBI Net Option fair value adjustment $ — $ (7,200) New MBI Net Option fair value adjustment $ (4,670) $ — Gain (loss) on sale of equity investment $ 3,199 $ — Mark-to-market adjustments $ 58 $ 46 (1) The amount for the three months ended March 31, 2025 includes $28.0 million related to non-cash impairment charges recorded by Clearwave Fiber. (2)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onths ended March 31, 2025, the Company recognized $1.5 million of its proportionate share of MBI’s net loss and $2.1 million of its proportionate share of basis difference amortization. For the three months ended March 31, 2024, the Company recognized $2.2 million of its proportionate share of MBI's net income and $2.5 million of its proportionate share of basis difference amortization. The carrying value of the Company’s equity investments without readily determinable fair values are determined based on fair valuations as of their respective acquisition dates. The Company assesses each equity investment for indicators of impairment on a quarterly basis. No impairments were recorded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March 31, 2025 December 31, 2024 Cable distribution systems $ 2,647,737 $ 2,618,096 Customer premise equipment 374,289 366,636 Other equipment and fixtures 321,199 367,168 Buildings and improvements 145,124 141,286 Capitalized software 62,837 61,533 Construction in progress 145,565 138,064 Land 16,387 16,387 Right-of-use assets 10,040 10,773 Property, plant and equipment, gross 3,723,178 3,719,943 Less: Accumulated depreciation and amortization (1,937,005) (1,929,988) Property, plant and equipment, net $ 1,786,173 $ 1,789,955 Depreciation and amortization expense for property, plant and equipment was $69.9 million and $69.1 million for the three months ended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 of goodwill was $929.6 million at both March 31, 2025 and December 31, 2024. The Company has not historically recorded any impairment of goodwill. Intangible assets consisted of the following (dollars in thousands): March 31, 2025 December 31, 2024 Useful Life Range (in years) Gross Carrying Amount Accumulated Amortization Net Carrying Amount Gross Carrying Amount Accumulated Amortization Net Carrying Amount Finite-Lived Intangible Assets Customer relationships 13.5 – 17 $ 785,203 $ 374,382 $ 410,821 $ 785,203 $ 359,432 $ 425,771 Trademarks and trade names 2 – 4.2 8,389 7,890 499 8,389 7,400 989 Wireless licenses 10 4,793 1,051 3,742 4,793 931 3,862 Total finite-lived intangible assets $ 798,385 $ 383,323 $ 415,062 $ 798,385 $ 367,763 $ 430,622 Indefinite-Lived Intangible Assets Franchise agreements $ 2,102,233 $ 2,102,233 Total intangible assets, net $ 2,517,295 $ 2,532,855 Intangible asset amortization expense was $15.6 million and $16.5 million for the three months ended March 31, 2025 and 2024, respectively. The future amortization of existing finite-lived intangible assets as of March 31, 2025 was as follows (in thousands): Year Ending December 31, Amount 2025 (remaining nine months) $ 45,698 2026 55,733 2027 51,841 2028 48,242 2029 47,038 Thereafter 166,510 Total $ 415,062 Actual amortization expense in future periods may differ from the amounts above as a result of intangible asset acquisitions or divestitures, changes in useful life estimates, impairments or other relevant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arrying amount of long-term debt consisted of the following (in thousands): March 31, 2025 December 31, 2024 Senior Credit Facilities (as defined below) $ 1,997,712 $ 2,042,221 Senior Notes (as defined below) 650,000 650,000 Convertible Notes (as defined below) 920,000 920,000 Finance lease liabilities 3,246 4,443 Total debt 3,570,958 3,616,664 Less: Unamortized debt discount (6,668) (7,725) Less: Unamortized debt issuance costs (17,831) (18,691) Less: Current portion of long-term debt (1) (593,619) (18,712) Total long-term debt $ 2,952,840 $ 3,571,536 (1) The 2026 Notes (as defined and described below), which mature in March 2026, are classified within the current portion of long-term debt as of March 31, 2025. Senior Credit Facilities. The fourth amended and restated credit agreement among the Company and its lenders, dated as of February 22, 2023 (as amended and restated, the "Credit Agreement"), provides for senior secured term loans in original aggregate principal amounts of $250.0 million maturing in 2029 (subject to adjustment as described in the footnotes to the table below summarizing the Company's outstanding term loans as of March 31, 2025) (the “Term Loan B-2”), $775.0 million maturing in 2029 (subject to adjustment as described in the footnotes to the table below summarizing the Company's outstanding term loans as of March 31, 2025) (the “Term Loan B-3”) and $800.0 million maturing in 2028 (the "Term Loan B-4"), as well as a $1.25 billion revolving credit facility maturing in 2028 (the “Revolving Credit Facility” and, together with the Term Loan B-2, the Term Loan B-3 and the Term Loan B-4, the “Senior Credit Facilities”). The Revolving Credit Facility also gives the Company the ability to issue letters of credit, which reduce the amount available for borrowing under the Revolving Credit Facility. No letters of credit were issued under the Revolving Credit Facility as of March 31, 2025. Under the Credit Agreement, the interest margins applicable to the Senior Credit Facilities are, at the Company’s option, equal to either the Secured Overnight Financing Rate ("SOFR") or a base rate, plus an applicable margin equal to, (i) with respect to the Revolving Credit Facility, 1.25% to 1.75% plus a 10 basis point credit spread adjustment for SOFR loans and 0.25% to 0.75% for base rate loans, determined on a quarterly basis by reference to a pricing grid based on the Company’s Total Net Leverage Ratio (as defined in the Credit Agreement), (ii) with respect to the Term Loan B-2 and the Term Loan B-3, 2.25% plus a 10 basis point credit spread adjustment for SOFR loans and 1.25% for base rate loans and (iii) with respect to the Term Loan B-4, 2.0% plus an approximately 11.4 to 42.8 basis point credit spread adjustment based on the interest period elected for SOFR loans and 1.0% for base rate loans. The Company repaid $40.0 million of outstanding Revolving Credit Facility borrowings during March 2025. As of March 31, 2025, the Company had $273.0 million of borrowings under the Revolving Credit Facility that bore interest at an average rate of 6.2% per annum, and had $977.0 million available for borrowing under the Revolving Credit Facility. A summary of the Company’s outstanding term loans as of March 31, 2025 is as follows (dollars in thousands): Instrument Draw Date(s) Original Principal Amortization Per Annum (1) Outstanding Principal Final Scheduled Maturity Date Final Scheduled Principal Payment Benchmark Rate Fixed Margin Interest Rate Term Loan B-2 1/7/2019 $ 250,000 1.0% $ 235,000 10/30/2029 (2) $ 223,750 SOFR + 10.0 bps 2.25% 6.67% Term Loan B-3 6/14/2019 10/30/2020 2/22/2023 325,000 300,000 150,000 1.0% 739,543 10/30/2029 (2) 704,695 SOFR + 10.0 bps 2.25% 6.67% Term Loan B-4 5/3/2021 800,000 1.0% 750,169 5/3/2028 726,787 SOFR + 11.4 bps 2.00% 6.44% Total $ 1,825,000 $ 1,724,712 $ 1,655,232 (1) Payable in equal quarterly installments (expressed as a percentage of the original principal amount and subject to customary adjustments in the event of any prepayment). All loans may be prepaid at any time without penalty or premium (subject to customary SOFR breakage provisions). (2) The final maturity date of the Term Loan B-2 and the Term Loan B-3, in each case, will adjust to May 3, 2028 if greater than $150.0 million aggregate principal amount of the Term Loan B-4 (together with any refinancing indebtedness in respect of the Term Loan B-4 with a final maturity date prior to the date that is 91 days after October 30, 2029) remains outstanding on May 3, 2028. Refer to note 10 to the Company’s audited consolidated financial statements included in the 2024 Form 10-K for further details on the Senior Credit Facilities. Senior Notes. In November 2020, the Company issued $650.0 million aggregate principal amount of 4.00% senior notes due 2030 (the “Senior Notes”). The Senior Notes bear interest at a rate of 4.00% per annum payable semi-annually in arrears on May 15th and November 15th of each year, beginning on May 15, 2021. The terms of the Senior Notes are governed by an indenture dated as of November 9, 2020 (the “Senior Notes Indenture”), among the Company, the guarantors party thereto and The Bank of New York Mellon Trust Company, N.A. (“BNY”), as trustee. At any time and from time to time prior to November 15, 2025, the Company may redeem some or all of the Senior Notes for cash at a redemption price equal to 100% of their principal amount, plus the “make-whole” premium described in the Senior Notes Indenture and accrued and unpaid interest, if any, to, but excluding, the applicable redemption date. Beginning on November 15, 2025, the Company may redeem some or all of the Senior Notes at any time and from time to time at the applicable redemption prices listed in the Senior Notes Indenture, plus accrued and unpaid interest, if any, to, but excluding, the applicable redemption date.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In March 2021, the Company issued $575.0 million aggregate principal amount of 0.000% convertible senior notes due 2026 (the “2026 Notes”) and $345.0 million aggregate principal amount of 1.125% convertible senior notes due 2028 (the “2028 Notes” and, together with the 2026 Notes, the “Convertible Notes,” and the Convertible Notes collectively with the Senior Notes, the “Notes”). The terms of the 2026 Notes and the 2028 Notes are each governed by a separate indenture dated as of March 5, 2021 (collectively, the “Convertible Notes Indentures” and together with the Senior Notes Indenture, the “Indentures”), in each case, among the Company, the guarantors party thereto and BNY, as trustee. The 2026 Notes do not bear regular interest, and the principal amount of the 2026 Notes does not accrete. The 2028 Notes bear interest at a rate of 1.125% per annum. Interest on the 2028 Notes is payable semiannually in arrears on March 15th and September 15th of each year, beginning on September 15, 2021, unless earlier repurchased, converted or redeemed. The 2026 Notes are scheduled to mature on March 15, 2026, and the 2028 Notes are scheduled to mature on March 15, 2028. The initial conversion rate for each of the 2026 Notes and the 2028 Notes is 0.4394 shares of the Company’s common stock per $1,000 principal amount of 2026 Notes and 2028 Notes, as applicable (equivalent to an initial conversion price of $2,275.83 per share of common stock).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the 2026 Notes will be convertible at the option of the holders only upon the satisfaction of specified conditions and during certain periods. On or after December 15, 2025, holders may convert their 2026 Notes at any time prior to the close of business on the second scheduled trading day immediately preceding the relevant maturity date. Prior to the close of business on the business day immediately preceding December 15, 2027, the 2028 Notes will be convertible at the option of the holders only upon the satisfaction of specified conditions and during certain periods. On or after December 15, 2027, holders may convert their 2028 Notes at any time prior to the close of business on the second scheduled trading day immediately preceding the relevant maturity date. If the Company undergoes a “fundamental change” (as defined in the applicable Convertible Notes Indenture), holders of the applicable series of Convertible Notes may require the Company to repurchase for cash all or part of their Convertible Notes of such series at a purchase price equal to 100% of the principal amount of the Convertible Notes of such series to be repurchased, plus accrued and unpaid interest to, but not including, the fundamental change repurchase date. No “sinking fund” is provided for the Convertible Notes. Prior to December 15, 2025, the Company may redeem for cash all or any portion of the 2026 Notes, at its option, and on or after March 20, 2025 and prior to December 15, 2027, the Company may redeem for cash all or any portion of the 2028 Notes, at its option, in each case, if the last reported sale price per share of common stock has been at least 130% of the conversion price for such series of Convertible Notes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Convertible Notes of such series to be redeemed, plus accrued and unpaid interest to, but not including, the redemption date.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be. The carrying amounts of the Convertible Notes consisted of the following (in thousands): March 31, 2025 December 31, 2024 2026 Notes 2028 Notes Total 2026 Notes 2028 Notes Total Gross carrying amount $ 575,000 $ 345,000 $ 920,000 $ 575,000 $ 345,000 $ 920,000 Less: Unamortized discount (2,861) (3,807) (6,668) (3,601) (4,124) (7,725) Less: Unamortized debt issuance costs (78) (107) (185) (98) (116) (214) Net carrying amount $ 572,061 $ 341,086 $ 913,147 $ 571,301 $ 340,760 $ 912,061 Interest expense on the Convertible Notes consisted of the following (dollars in thousands): Three Months Ended March 31, 2025 2024 2026 Notes 2028 Notes Total 2026 Notes 2028 Notes Total Contractual interest expense $ — $ 970 $ 970 $ — $ 970 $ 970 Amortization of discount 740 317 1,057 748 321 1,069 Amortization of debt issuance costs 20 9 29 20 9 29 Total interest expense $ 760 $ 1,296 $ 2,056 $ 768 $ 1,300 $ 2,068 Effective interest rate 0.5 % 1.5 % 0.5 % 1.5 % General. The Notes are senior unsecured obligations of the Company and are guaranteed by the Company’s wholly owned domestic subsidiaries that guarantee the Senior Credit Facilities or that guarantee certain capital market debt of the Company in an aggregate principal amount in excess of $250.0 million.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Unamortized debt issuance costs consisted of the following (in thousands): March 31, 2025 December 31, 2024 Revolving Credit Facility portion: Other noncurrent assets $ 3,338 $ 3,754 Term loans and Notes portion: Long-term debt (contra account) 17,831 18,691 Total $ 21,169 $ 22,445 The Company recorded debt issuance cost amortization of $1.3 million and $1.1 million for the three months ended March 31, 2025 and 2024, respectively, within net interest expense in the condensed consolidated statements of operations and comprehensive income. The future maturities of outstanding borrowings as of March 31, 2025 were as follows (in thousands): Year Ending December 31, Amount 2025 (remaining nine months) $ 13,528 2026 593,038 2027 18,038 2028 1,356,980 2029 936,128 Thereafter 650,000 Total $ 3,567,712 The Company has entered into a letter of credit agreement which provides for an additional $75.0 million letter of credit issuing capacity. As of March 31, 2025, $9.8 million of letters of credit issuances were held for the benefit of performance obligations under government grant programs and certain general and liability insurance matters and bore interest at a rate of 1.00% per annum. The Company was in compliance with all debt covenant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SWAPS</t>
        </is>
      </c>
      <c r="B4" s="4" t="inlineStr">
        <is>
          <t>INTEREST RATE SWAPS The Company is party to two interest rate swap agreements, designated as cash flow hedges, to manage the risk of fluctuations in interest rates on its variable rate SOFR debt. Changes in the fair values of the interest rate swaps are reported through other comprehensive income until the underlying hedged debt’s interest expense impacts net income, at which point the corresponding change in fair value is reclassified from accumulated other comprehensive income to net interest expense. A summary of the significant terms of the Company’s interest rate swap agreements is as follows (dollars in thousands): Entry Date Effective Date Maturity Date (1) Notional Amount Settlement Type Settlement Frequency Fixed Base Rate Swap A (2) 3/7/2019 3/11/2019 3/11/2029 $ 850,000 Receive one-month SOFR, pay fixed Monthly 2.595% Swap B (3) 3/6/2019 6/15/2020 2/28/2029 350,000 Receive one-month SOFR, pay fixed Monthly 2.691% Total $ 1,200,000 (1) Each swap may be terminated prior to the scheduled maturity at the election of the Company or the financial institution counterparty under the terms provided in each swap agreement. (2) Swap A was amended effective February 28, 2023 to transition the reference rate from LIBOR to SOFR, resulting in the fixed base rate changing from 2.653% to 2.595%. (3) Swap B was amended effective March 1, 2023 to transition the reference rate from LIBOR to SOFR, resulting in the fixed base rate changing from 2.739% to 2.691%. The combined fair values of the Company’s interest rate swaps are reflected within the condensed consolidated balance sheets as follows (in thousands): March 31, 2025 December 31, 2024 Assets: Current portion: Prepaid and other current assets $ 15,469 $ 17,659 Noncurrent portion: Other noncurrent assets 28,764 46,200 Total interest rate swap asset $ 44,233 $ 63,859 Stockholders’ Equity: Accumulated other comprehensive income $ 33,305 $ 48,291 The combined effect of the Company’s interest rate swaps on the condensed consolidated statements of operations and comprehensive income was as follows (in thousands): Three Months Ended March 31, 2025 2024 Interest (income) expense $ (5,130) $ (8,243) Unrealized gain (loss) on cash flow hedges, gross $ (19,626) $ 24,059 Less: Tax effect 4,640 (5,785) Unrealized gain (loss) on cash flow hedges, net of tax $ (14,986) $ 18,274 The Company does not hold any derivative instruments for speculative trading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inancial Assets and Liabilities. The Company has estimated the fair values of its financial instruments as of March 31, 2025 using available market information or other appropriate valuation methodologies. Considerable judgment is required in interpreting market data to develop the estimates of fair value. Accordingly, the following fair value estimates are not necessarily indicative of the amounts the Company would realize in an actual market exchange. The fair value hierarchy levels, carrying amounts and related fair value of the Company’s financial assets and liabilities as of March 31, 2025 were as follows (in thousands): March 31, 2025 December 31, 2024 Fair Value Hierarchy Carrying Amount Fair Value Carrying Amount Fair Value Assets: Cash and cash equivalents: Money market investments Level 1 $ 57,284 $ 57,284 $ 67,998 $ 67,998 Other noncurrent assets (including current portion): Interest rate swap asset Level 2 $ 44,233 $ 44,233 $ 63,859 $ 63,859 New MBI Net Option Level 3 $ 79,450 $ 79,450 $ 84,120 $ 84,120 Liabilities: Long-term debt (including current portion): Term loans Level 2 $ 1,724,712 $ 1,675,321 $ 1,729,221 $ 1,698,873 Revolving Credit Facility Level 2 $ 273,000 $ 267,540 $ 313,000 $ 309,870 Senior Notes Level 2 $ 650,000 $ 514,280 $ 650,000 $ 542,750 Convertible Notes Level 2 $ 920,000 $ 819,778 $ 920,000 $ 821,342 Money market investments are held primarily in U.S. Treasury securities and registered money market funds and are valued using a market approach based on quoted market prices (level 1). Money market investments with original maturities of three months or less are included within cash and cash equivalents in the condensed consolidated balance sheets. Interest rate swaps are measured at fair value within the condensed consolidated balance sheets on a recurring basis, with fair value determined using standard valuation models with assumptions about interest rates being based on those observed in underlying markets (level 2). The fair value of the New MBI Net Option is measured using Monte Carlo simulations that use inputs considered unobservable and significant to the fair value measurement (level 3). The fair value of the term loans, Revolving Credit Facility, Senior Notes and Convertible Notes are estimated based on market prices for similar instruments in active markets (level 2). The assumptions used to determine the fair value of the New MBI Net Option consisted of the following: March 31, 2025 December 31, 2024 MBI's Equity volatility 37.0 % 51.0 % MBI's EBITDA volatility 20.0 % 20.0 % MBI's EBITDA risk-adjusted discount rate 7.0 % 8.0 % The Company regularly evaluates each of the assumptions used in establishing the fair value of the New MBI Net Option. Significant changes in any of these assumptions could result in a significantly lower or higher fair value measurement. A change in one of these assumptions is not necessarily accompanied by a change in another assumption. Refer to note 5 for further information on the New MBI Net Option. The carrying amounts of accounts receivable, prepaid and other current assets, accounts payable and accrued liabilities and other financial assets and liabilities approximate fair value because of the short-term nature of these instruments. Nonfinancial Assets and Liabilities. The Company’s nonfinancial assets, such as property, plant and equipment, intangible assets and goodwill, are not measured at fair value on a recurring basis. Assets acquired, including identifiable intangible assets and goodwill, and liabilities assumed in acquisitions are recorded at fair value on the respective acquisition dates, subject to potential future measurement period adjustments. Nonfinancial assets are subject to fair value adjustments when there is evidence that impairment may exist. No impairments were recorded during the three months ended March 31, 2025 o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 EQUITY Treasury Stock. Treasury stock is recorded at cost and is presented as a reduction of stockholders’ equity in the condensed consolidated financial statements. Treasury shares of 547,872 held at March 31, 2025 include shares repurchased under the Company’s share repurchase programs and shares withheld for withholding tax, as described below. Share Repurchase Program. On May 20, 2022, the Company's board of directors (the "Board") authorized up to $450.0 million of share repurchases (with no cap as to the number of shares of common stock) (the "Share Repurchase Program"). The Company had $143.1 million of remaining share repurchase authorization under the Share Repurchase Program as of March 31, 2025. Additional purchases under the Share Repurchase Program may be made from time to time on the open market and in privately negotiated transactions. The size and timing of these purchases are based on a number of factors, including share price and business and market conditions. Since the Company first became publicly traded in 2015 through March 31, 2025, the Company has repurchased 646,244 shares of its common stock at an aggregate cost of $556.9 million. The Company did not repurchase any of its common stock during the three months ended March 31, 2025 or 2024. Tax Withholding for Equity Awards. At the employee’s option, shares of common stock are withheld by the Company upon the vesting of restricted stock awards, restricted stock units ("RSUs") performance based restricted stock units ("PRSUs") dividend equivalent units ("DEUs" and together with restricted stock awards, RSUs and PRSUs, "Restricted Stock") and the exercise of stock appreciation rights (“SARs”) to cover the applicable statutory minimum amount of employee withholding taxes, which the Company then pays to the taxing authorities in cash. The amounts remitted during the three months ended March 31, 2025 and 2024 were $2.3 million and $2.7 million, for which the Company withheld 1,521 and 2,328 shares of common stock,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The Company's stockholders approved the Cable One, Inc. 2022 Omnibus Incentive Compensation Plan (the “2022 Plan”) at the annual meeting of stockholders held on May 20, 2022. The 2022 Plan provides for grants of incentive stock options, non-qualified stock options, Restricted Stock, SARs, cash-based awards, performance-based awards, and other stock-based awards, including deferred stock units and superseded and replaced the Amended and Restated Cable One, Inc. 2015 Omnibus Incentive Compensation Plan. Directors, officers, employees and consultants of the Company are eligible for grants under the 2022 Plan as part of the Company’s long-term incentive compensation programs. At March 31, 2025, 233,119 shares were available for issuance under the 2022 Plan. Beginning in 2025, new RSU and PRSU grants contain retirement eligibility provisions that result in accelerated expensing of awards granted to associates that satisfy certain age and service conditions. Compensation expense associated with equity-based awards is recognized on a straight-line basis over the requisite service period, which is generally the vesting period of the award (unless any retirement eligibility provisions are satisfied earlier), with forfeitures recognized as incurred. The Company’s equity-based compensation expense, included within selling, general and administrative expenses in the condensed consolidated statements of operations and comprehensive income, was as follows (in thousands): Three Months Ended March 31, 2025 2024 Restricted Stock $ 11,185 $ 7,303 SARs 126 162 Total $ 11,311 $ 7,465 The Company recognized excess tax shortfalls of $1.5 million for both the three months ended March 31, 2025 and 2024. The deferred tax asset related to all outstanding equity-based awards was $10.1 million and $8.6 million as of March 31, 2025 and December 31, 2024, respectively. Restricted Stock. A summary of Restricted Stock activity during the three months ended March 31, 2025 is as follows: Restricted Stock Weighted Average Grant Date Fair Value Per Share Outstanding as of December 31, 2024 158,665 $ 660.77 Granted 119,344 $ 401.26 Forfeited (7,859) $ 588.25 Vested and issued (19,481) $ 909.97 Outstanding as of March 31, 2025 250,669 $ 520.12 Vested and deferred as of March 31, 2025 7,680 $ 809.38 At March 31, 2025, there was $56.1 million of unrecognized compensation expense related to Restricted Stock, which is expected to be recognized over a weighted average period of 1.8 years. The significant inputs and resulting weighted average grant date fair value for market-based award grants were as follows: 2025 2024 Risk-free interest rate 4.2 % 4.0 % Expected volatility 40.6 % 35.4 % Simulation term 2.99 years 2.99 years Weighted average grant date fair value $ 417.46 $ 603.73 Stock Appreciation Rights. A summary of SARs activity during the three months ended March 31, 2025 is as follows: Stock Appreciation Rights Weighted Average Exercise Price Weighted Average Grant Date Fair Value Aggregate Intrinsic Value (in thousands) Weighted Average Remaining Contractual Term (in years) Outstanding as of December 31, 2024 28,366 $ 1,028.73 $ 253.47 $ — 3.94 Expired (750) $ 1,274.05 $ 280.58 Outstanding as of March 31, 2025 27,616 $ 1,022.07 $ 252.74 $ — 3.67 Exercisable as of March 31, 2025 26,616 $ 990.07 $ 243.08 $ — 3.57 At March 31, 2025, there was $0.2 million of unrecognized compensation expense related to SARs, which is expected to be recognized over a weighted average period of 0.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9088</v>
      </c>
      <c r="C3" s="6" t="n">
        <v>153631</v>
      </c>
    </row>
    <row r="4">
      <c r="A4" s="4" t="inlineStr">
        <is>
          <t>Accounts receivable, net</t>
        </is>
      </c>
      <c r="B4" s="5" t="n">
        <v>47987</v>
      </c>
      <c r="C4" s="5" t="n">
        <v>57742</v>
      </c>
    </row>
    <row r="5">
      <c r="A5" s="4" t="inlineStr">
        <is>
          <t>Prepaid and other current assets</t>
        </is>
      </c>
      <c r="B5" s="5" t="n">
        <v>85343</v>
      </c>
      <c r="C5" s="5" t="n">
        <v>67862</v>
      </c>
    </row>
    <row r="6">
      <c r="A6" s="4" t="inlineStr">
        <is>
          <t>Total Current Assets</t>
        </is>
      </c>
      <c r="B6" s="5" t="n">
        <v>282418</v>
      </c>
      <c r="C6" s="5" t="n">
        <v>279235</v>
      </c>
    </row>
    <row r="7">
      <c r="A7" s="4" t="inlineStr">
        <is>
          <t>Equity investments</t>
        </is>
      </c>
      <c r="B7" s="5" t="n">
        <v>751552</v>
      </c>
      <c r="C7" s="5" t="n">
        <v>815812</v>
      </c>
    </row>
    <row r="8">
      <c r="A8" s="4" t="inlineStr">
        <is>
          <t>Property, plant and equipment, net</t>
        </is>
      </c>
      <c r="B8" s="5" t="n">
        <v>1786173</v>
      </c>
      <c r="C8" s="5" t="n">
        <v>1789955</v>
      </c>
    </row>
    <row r="9">
      <c r="A9" s="4" t="inlineStr">
        <is>
          <t>Intangible assets, net</t>
        </is>
      </c>
      <c r="B9" s="5" t="n">
        <v>2517295</v>
      </c>
      <c r="C9" s="5" t="n">
        <v>2532855</v>
      </c>
    </row>
    <row r="10">
      <c r="A10" s="4" t="inlineStr">
        <is>
          <t>Goodwill</t>
        </is>
      </c>
      <c r="B10" s="5" t="n">
        <v>929609</v>
      </c>
      <c r="C10" s="5" t="n">
        <v>929609</v>
      </c>
    </row>
    <row r="11">
      <c r="A11" s="4" t="inlineStr">
        <is>
          <t>Other noncurrent assets</t>
        </is>
      </c>
      <c r="B11" s="5" t="n">
        <v>156330</v>
      </c>
      <c r="C11" s="5" t="n">
        <v>178429</v>
      </c>
    </row>
    <row r="12">
      <c r="A12" s="4" t="inlineStr">
        <is>
          <t>Total Assets</t>
        </is>
      </c>
      <c r="B12" s="5" t="n">
        <v>6423377</v>
      </c>
      <c r="C12" s="5" t="n">
        <v>6525895</v>
      </c>
    </row>
    <row r="13">
      <c r="A13" s="3" t="inlineStr">
        <is>
          <t>Current Liabilities:</t>
        </is>
      </c>
      <c r="B13" s="4" t="inlineStr">
        <is>
          <t xml:space="preserve"> </t>
        </is>
      </c>
      <c r="C13" s="4" t="inlineStr">
        <is>
          <t xml:space="preserve"> </t>
        </is>
      </c>
    </row>
    <row r="14">
      <c r="A14" s="4" t="inlineStr">
        <is>
          <t>Accounts payable and accrued liabilities</t>
        </is>
      </c>
      <c r="B14" s="5" t="n">
        <v>154224</v>
      </c>
      <c r="C14" s="5" t="n">
        <v>167271</v>
      </c>
    </row>
    <row r="15">
      <c r="A15" s="4" t="inlineStr">
        <is>
          <t>Deferred revenue</t>
        </is>
      </c>
      <c r="B15" s="5" t="n">
        <v>27628</v>
      </c>
      <c r="C15" s="5" t="n">
        <v>27889</v>
      </c>
    </row>
    <row r="16">
      <c r="A16" s="4" t="inlineStr">
        <is>
          <t>Current portion of long-term debt</t>
        </is>
      </c>
      <c r="B16" s="5" t="n">
        <v>593619</v>
      </c>
      <c r="C16" s="5" t="n">
        <v>18712</v>
      </c>
    </row>
    <row r="17">
      <c r="A17" s="4" t="inlineStr">
        <is>
          <t>Total Current Liabilities</t>
        </is>
      </c>
      <c r="B17" s="5" t="n">
        <v>775471</v>
      </c>
      <c r="C17" s="5" t="n">
        <v>213872</v>
      </c>
    </row>
    <row r="18">
      <c r="A18" s="4" t="inlineStr">
        <is>
          <t>Long-term debt</t>
        </is>
      </c>
      <c r="B18" s="5" t="n">
        <v>2952840</v>
      </c>
      <c r="C18" s="5" t="n">
        <v>3571536</v>
      </c>
    </row>
    <row r="19">
      <c r="A19" s="4" t="inlineStr">
        <is>
          <t>Deferred income taxes</t>
        </is>
      </c>
      <c r="B19" s="5" t="n">
        <v>890831</v>
      </c>
      <c r="C19" s="5" t="n">
        <v>914042</v>
      </c>
    </row>
    <row r="20">
      <c r="A20" s="4" t="inlineStr">
        <is>
          <t>Other noncurrent liabilities</t>
        </is>
      </c>
      <c r="B20" s="5" t="n">
        <v>28775</v>
      </c>
      <c r="C20" s="5" t="n">
        <v>30413</v>
      </c>
    </row>
    <row r="21">
      <c r="A21" s="4" t="inlineStr">
        <is>
          <t>Total Liabilities</t>
        </is>
      </c>
      <c r="B21" s="5" t="n">
        <v>4647917</v>
      </c>
      <c r="C21" s="5" t="n">
        <v>4729863</v>
      </c>
    </row>
    <row r="22">
      <c r="A22" s="4" t="inlineStr">
        <is>
          <t>Commitments and contingencies (refer to note 1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4,000,000 shares authorized; none issued or outstanding)</t>
        </is>
      </c>
      <c r="B24" s="5" t="n">
        <v>0</v>
      </c>
      <c r="C24" s="5" t="n">
        <v>0</v>
      </c>
    </row>
    <row r="25">
      <c r="A25" s="4" t="inlineStr">
        <is>
          <t>Common stock ($0.01 par value; 40,000,000 shares authorized; 6,175,399 shares issued; and 5,627,527 and 5,619,365 shares outstanding as of March 31, 2025 and December 31, 2024, respectively)</t>
        </is>
      </c>
      <c r="B25" s="5" t="n">
        <v>62</v>
      </c>
      <c r="C25" s="5" t="n">
        <v>62</v>
      </c>
    </row>
    <row r="26">
      <c r="A26" s="4" t="inlineStr">
        <is>
          <t>Additional paid-in capital</t>
        </is>
      </c>
      <c r="B26" s="5" t="n">
        <v>650599</v>
      </c>
      <c r="C26" s="5" t="n">
        <v>639288</v>
      </c>
    </row>
    <row r="27">
      <c r="A27" s="4" t="inlineStr">
        <is>
          <t>Retained earnings</t>
        </is>
      </c>
      <c r="B27" s="5" t="n">
        <v>1693619</v>
      </c>
      <c r="C27" s="5" t="n">
        <v>1708244</v>
      </c>
    </row>
    <row r="28">
      <c r="A28" s="4" t="inlineStr">
        <is>
          <t>Accumulated other comprehensive income (loss)</t>
        </is>
      </c>
      <c r="B28" s="5" t="n">
        <v>33114</v>
      </c>
      <c r="C28" s="5" t="n">
        <v>48100</v>
      </c>
    </row>
    <row r="29">
      <c r="A29" s="4" t="inlineStr">
        <is>
          <t>Treasury stock, at cost (547,872 and 556,034 shares held as of March 31, 2025 and December 31, 2024, respectively)</t>
        </is>
      </c>
      <c r="B29" s="5" t="n">
        <v>-601934</v>
      </c>
      <c r="C29" s="5" t="n">
        <v>-599662</v>
      </c>
    </row>
    <row r="30">
      <c r="A30" s="4" t="inlineStr">
        <is>
          <t>Total Stockholders' Equity</t>
        </is>
      </c>
      <c r="B30" s="5" t="n">
        <v>1775460</v>
      </c>
      <c r="C30" s="5" t="n">
        <v>1796032</v>
      </c>
    </row>
    <row r="31">
      <c r="A31" s="4" t="inlineStr">
        <is>
          <t>Total Liabilities and Stockholders' Equity</t>
        </is>
      </c>
      <c r="B31" s="6" t="n">
        <v>6423377</v>
      </c>
      <c r="C31" s="6" t="n">
        <v>6525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was 0.3% and 22.8% for the three months ended March 31, 2025 and 2024, respectively. The decrease in the effective tax rate was due primarily to an increase in income tax benefits of $9.3 million from higher equity method investment net losses and a $4.1 million decrease in income tax expense due to a reduction in the blended state tax rate in the current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EXPENSE</t>
        </is>
      </c>
      <c r="B4" s="4" t="inlineStr">
        <is>
          <t>OTHER INCOME AND EXPENSE Other income (expense) consisted of the following (in thousands): Three Months Ended March 31, 2025 2024 Old MBI Net Option fair value adjustment $ — $ (7,200) New MBI Net Option fair value adjustment (4,670) — Gain on sale of equity investment 3,199 — Other 59 85 Other income (expense), net $ (1,412) $ (7,1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Three Months Ended March 31, 2025 2024 Numerator: Net income - basic $ 2,607 $ 37,350 Add: Convertible Notes interest expense, net of tax (1) — 1,551 Net income - diluted $ 2,607 $ 38,901 Denominator: Weighted average common shares outstanding - basic 5,633,810 5,618,745 Effect of dilutive equity-based compensation awards (2) 10,956 3,469 Effect of dilution from if-converted Convertible Notes (1) (3) — 404,248 Weighted average common shares outstanding - diluted 5,644,766 6,026,462 Net Income per Common Share: Basic $ 0.46 $ 6.65 Diluted $ 0.46 $ 6.46 Supplemental Net Income per Common Share Disclosure: Anti-dilutive shares from equity-based compensation awards (2) 132,210 64,541 (1) The effect of the Convertible Notes on diluted earnings per share for the three months ended March 31, 2025 was anti-dilutive, and has thus been excluded from the computation. (2) Equity-based compensation awards whose impact is considered to be anti-dilutive under the treasury stock method were excluded from the diluted net income per common share calculation. (3) Based on a conversion rate of 0.4394 shares of common stock per weighted $1,000 principal amount of Convertible Notes outstanding for the three months ended March 31, 2024. During the first quarter of 2025, the Company identified an immaterial error in its diluted earnings per share calculation for the year ended December 31, 2024. The if-converted method for the Convertible Notes was incorrectly applied during the period, as its effect was anti-dilutive. Diluted earnings per share for the year ended December 31, 2024 should have been $2.57 instead of the $3.43 reported. The Company plans to revise the disclosure in its Annual Report on Form 10-K for the year ending December 31, 2025. No other periods were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obligations to make future payments for goods and services under certain contractual arrangements. These contractual obligations secure the future rights to various goods and services to be used in the normal course of the Company’s operations. In accordance with applicable accounting rules, the future rights and obligations pertaining to firm commitments, such as certain purchase obligations under contracts, are not reflected as assets or liabilities in the condensed consolidated balance sheets. As of March 31, 2025, with the exception of debt payments (refer to note 8 for the updated future maturities of outstanding borrowings table), there have been no material changes to the contractual obligations previously disclosed in the 2024 Form 10-K. In addition, the Company incurs recurring utility pole rental costs and fees imposed by various governmental authorities, including franchise fees, as part of its operations. However, these costs are not included in the Company’s contractual obligations as they are cancellable on short notice, in the case of pole rental costs, or are passed through on a monthly basis to the Company’s customers and are periodically remitted to authorities, in the case of fees imposed by governmental authorities. The Company also has franchise agreements requiring plant construction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Payments under these arrangements are required only in the remote event of nonperformance. Litigation and Legal Matters. The Company is subject to complaints and administrative proceedings and has been a defendant in various civil lawsuits that have arisen in the ordinary course of its business. Such matters include contract disputes; actions alleging negligence, invasion of privacy, trademark, copyright and patent infringement, and violations of applicable wage and hour laws; statutory or common law claims involving current and former employees; and other matters. Although the outcomes of any legal claims and proceedings against the Company cannot be predicted with certainty, based on currently available information, the Company believes that there are no existing claims or proceedings that are likely to have a material adverse effect on its business, financial condition, results of operations or cash flows. Regulation in the Company ’ s Industry. The Company’s operations are extensively regulated by the Federal Communications Commission (the "FCC"), some state governments and most local governments. The FCC has the authority to enforce its regulations through the imposition of substantial fines, the issuance of cease-and-desist orders and/or the imposition of other administrative sanctions, such as the revocation of FCC licenses needed to operate certain transmission facilities used in connection with cable operations. Future legislative and regulatory changes could adversely affect the Company’s operations. Equity Investments. The Company has certain obligations with respect to certain of its equity investments. Refer to note 5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607</v>
      </c>
      <c r="C4" s="6" t="n">
        <v>3735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thereto have been prepared in accordance with: (i) generally accepted accounting principles in the United States (“GAAP”) for interim financial information; and (ii) the guidance of Rule 10-01 of Regulation S-X under the Securities Exchange Act of 1934, as amended (the “Exchange Act”), for financial statements required to be filed with the SEC. As permitted under such guidance, certain notes and other financial information normally required by GAAP have been omitted. Management believes the condensed consolidated financial statements reflect all normal and recurring adjustments necessary for a fair statement of the Company’s financial position, results of operations and cash flows as of and for the periods presented herein. These condensed consolidated financial statements are unaudited and should be read in conjunction with the Company’s audited consolidated financial statements and the notes thereto included in the 2024 Form 10-K. The December 31, 2024 year-end balance sheet data presented herein was derived from the Company’s audited consolidated financial statements included in the 2024 Form 10-K, but does not include all disclosures required by GAAP. The Company’s interim results of operations may not be indicative of its future results.</t>
        </is>
      </c>
    </row>
    <row r="5">
      <c r="A5" s="4" t="inlineStr">
        <is>
          <t>Principles of Consolidation</t>
        </is>
      </c>
      <c r="B5" s="4" t="inlineStr">
        <is>
          <t>Principles of Consolidation. The accompanying condensed consolidated financial statements include the accounts of the Company, including its subsidiaries. All intercompany accounts and transactions have been eliminated in consolidation.</t>
        </is>
      </c>
    </row>
    <row r="6">
      <c r="A6" s="4" t="inlineStr">
        <is>
          <t>Segment Reporting</t>
        </is>
      </c>
      <c r="B6" s="4" t="inlineStr">
        <is>
          <t>Segment Reporting. Accounting Standards Codification 280 - Segment Reporting requires the disclosure of factors used to identify an entity’s reportable segments. Based on the Company’s chief operating decision maker’s (“CODM”) review and assessment of the Company’s operating performance for purposes of performance monitoring and resource allocation, the Company determined that its operations, including the decisions to allocate resources and deploy capital, are organized and managed on a consolidated basis. Accordingly, management has identified one operating segment, which is its reportable segment, under this organizational and reporting structure.</t>
        </is>
      </c>
    </row>
    <row r="7">
      <c r="A7" s="4" t="inlineStr">
        <is>
          <t>Use of Estimates</t>
        </is>
      </c>
      <c r="B7" s="4" t="inlineStr">
        <is>
          <t>Use of Estimates. The preparation of the condensed consolidated financial statements in conformity with GAAP requires management to make certain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and underlying assumptions.</t>
        </is>
      </c>
    </row>
    <row r="8">
      <c r="A8" s="4" t="inlineStr">
        <is>
          <t>Recently Adopted Accounting Pronouncements and Recently Issued But Not Yet Adopted Accounting Pronouncements</t>
        </is>
      </c>
      <c r="B8" s="4" t="inlineStr">
        <is>
          <t>Recently Adopted Accounting Pronouncements. In December 2023, the Financial Accounting Standards Board (the "FASB") issued Accounting Standards Update ("ASU") No. 2023-09, Income Taxes (Topic 740): Improvements to Income Tax Disclosures . ASU 2023-09 requires additional annual disclosures around tax rate reconciliations, income tax payments and other tax-related information. The Company adopted ASU 2023-09 in 2025 on a prospective basis. The additional disaggregation of certain tax information will be disclosed beginning with the Company's Annual Report on Form 10-K for the year ending December 31, 2025. In November 2023, the FASB issued ASU No. 2023-07, Segment Reporting (Topic 280): Improvements to Reportable Segment Disclosures . The ASU requires additional disclosures regarding the significant expenses incurred by a reportable segment that are regularly provided to the CODM. The Company adopted ASU 2023-07 in the fourth quarter of 2024 on a prospective basis. Refer to note 3 for these additional segment disclosures. Recently Issued But Not Yet Adopted Accounting Pronouncements. In November 2024, the FASB issued ASU No. 2024-03, Income Statement—Reporting Comprehensive Income (Topic 220): Disaggregation of Income Statement Expenses . ASU 2024-03 provides for more granular information about certain types of expenses, including purchases of inventory, employee compensation, depreciation, amortization and depletion, to be disclosed in addition to certain qualitative descriptions of relevant expense captions that are not separately disclosed. The ASU is effective for annual reporting periods beginning after December 15, 2026 and interim reporting periods beginning after December 15, 2027 on either a prospective or retrospective basis, with early adoption permitted. The Company plans to adopt ASU 2024-03 beginning in the 2027 annual reporting period on a prospective basis. The adoption of ASU 2024-03 will result in additional expense disclosures within the notes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by Product Line and Other Revenue</t>
        </is>
      </c>
      <c r="B4" s="4" t="inlineStr">
        <is>
          <t xml:space="preserve">Revenues by product line and other revenue-related disclosures were as follows (in thousands): Three Months Ended March 31, 2025 2024 Residential: Data $ 225,121 $ 235,820 Video 50,805 60,358 Voice 7,044 8,561 Business: Data 57,293 56,640 Other 16,883 19,185 Other 23,455 23,748 Total revenues $ 380,601 $ 404,312 Franchise and other regulatory fees $ 5,568 $ 6,391 Deferred commission amortization $ 1,705 $ 1,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includes the significant expense categories and amounts that are regularly provided to the CODM (in thousands): Three Months Ended March 31, 2025 2024 Revenues $ 380,601 $ 404,312 Less: Significant expenses: Direct product costs (48,436) (52,921) Labor costs (61,106) (63,561) Other items (1) (268,452) (250,480) Net income $ 2,607 $ 37,350 (1) Includes other operating costs (such as marketing, software and maintenance expenses), depreciation and amortization, net gain (loss) on asset sales and disposals, net gain (loss) on sales of businesses, net interest expense, net other income (expense), income tax provision, net equity method investment income (loss) and certain other non-cash, non-core and/or non-recurring costs. Included in these amounts are interest expense of $38.4 million and $41.1 million and interest and investment income of $4.0 million and $5.3 million, for the three months ended March 31, 2025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OPERATING ASSETS AND LIABILITI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Accounts receivable consisted of the following (in thousands): March 31, 2025 December 31, 2024 Trade receivables $ 37,793 $ 43,352 Other receivables (1) 12,911 17,310 Less: Allowance for credit losses (2,717) (2,920) Total accounts receivable, net $ 47,987 $ 57,742 (1) Balances include amounts due from Clearwave Fiber LLC, a joint venture transaction in which the Company contributed certain fiber operations and certain unaffiliated third-party investors contributed cash to a newly formed entity ("Clearwave Fiber"), for services provided under a transition services agreement of $1.9 million and $1.8 million as of March 31, 2025 and December 31, 2024, respectively. The balances also include $4.6 million and $4.7 million of receivables from the federal government under the Secure and Trusted Communications Networks Reimbursement Program as of March 31, 2025 and December 31, 2024, respectively.</t>
        </is>
      </c>
    </row>
    <row r="5">
      <c r="A5" s="4" t="inlineStr">
        <is>
          <t>Schedule of Allowance for Doubtful Accounts</t>
        </is>
      </c>
      <c r="B5" s="4" t="inlineStr">
        <is>
          <t xml:space="preserve">The changes in the allowance for credit losses were as follows (in thousands): Three Months Ended March 31, 2025 2024 Beginning balance $ 2,920 $ 4,109 Additions - charged to costs and expenses 1,215 2,652 Deductions - write-offs (2,677) (3,763) Recoveries collected 1,259 1,444 Ending balance $ 2,717 $ 4,442 </t>
        </is>
      </c>
    </row>
    <row r="6">
      <c r="A6" s="4" t="inlineStr">
        <is>
          <t>Schedule of Prepaid and Other Current Assets</t>
        </is>
      </c>
      <c r="B6" s="4" t="inlineStr">
        <is>
          <t xml:space="preserve">Prepaid and other current assets consisted of the following (in thousands): March 31, 2025 December 31, 2024 Prepaid repairs and maintenance $ 20,415 $ 4,801 Software implementation costs 3,264 2,893 Prepaid insurance 2,084 3,418 Prepaid rent 4,596 2,006 Prepaid software 8,904 8,524 Deferred commissions 6,046 6,072 Interest rate swap asset 15,469 17,659 Prepaid income tax payments 22,055 20,535 All other current assets 2,510 1,954 Total prepaid and other current assets $ 85,343 $ 67,862 </t>
        </is>
      </c>
    </row>
    <row r="7">
      <c r="A7" s="4" t="inlineStr">
        <is>
          <t>Schedule of Other Assets, Noncurrent</t>
        </is>
      </c>
      <c r="B7" s="4" t="inlineStr">
        <is>
          <t>Other noncurrent assets consisted of the following (in thousands): March 31, 2025 December 31, 2024 Operating lease right-of-use assets $ 7,841 $ 8,052 Deferred commissions 11,956 11,685 Software implementation costs 11,700 11,089 Debt issuance costs 3,338 3,754 Debt investment 2,396 2,362 Interest rate swap asset 28,764 46,200 New MBI Net Option (1) 79,450 84,120 All other noncurrent assets 10,885 11,167 Total other noncurrent assets $ 156,330 $ 178,429 (1) Represents the net value of the Company's Call Option and Put Option associated with the remaining equity interests in MBI, consisting of an asset of $85.0 million and a liability of $5.6 million, respectively, as of March 31, 2025 and an asset of $114.2 million and a liability of $30.1 million, respectively, as of December 31, 2024. Refer to notes 5 and 10 for definitions of all capitalized terms and further information on these instruments.</t>
        </is>
      </c>
    </row>
    <row r="8">
      <c r="A8" s="4" t="inlineStr">
        <is>
          <t>Schedule of Accounts Payable and Accrued Liabilities</t>
        </is>
      </c>
      <c r="B8" s="4" t="inlineStr">
        <is>
          <t xml:space="preserve">Accounts payable and accrued liabilities consisted of the following (in thousands): March 31, 2025 December 31, 2024 Accounts payable $ 33,803 $ 31,868 Accrued programming costs 17,345 16,473 Accrued compensation and related benefits 22,484 27,757 Accrued sales and other operating taxes 14,970 18,605 Accrued franchise fees 2,223 2,944 Deposits 5,832 6,010 Operating lease liabilities 2,770 2,805 Accrued insurance costs 5,145 5,195 Cash overdrafts 10,073 19,467 Interest payable 10,682 6,046 Income taxes payable 974 1,682 All other accrued liabilities 27,923 28,419 Total accounts payable and accrued liabilities $ 154,224 $ 167,271 </t>
        </is>
      </c>
    </row>
    <row r="9">
      <c r="A9" s="4" t="inlineStr">
        <is>
          <t>Schedule of Other Noncurrent Liabilities</t>
        </is>
      </c>
      <c r="B9" s="4" t="inlineStr">
        <is>
          <t xml:space="preserve">Other noncurrent liabilities consisted of the following (in thousands): March 31, 2025 December 31, 2024 Operating lease liabilities $ 4,721 $ 4,871 Accrued compensation and related benefits 8,005 8,067 Deferred revenue 12,726 13,820 All other noncurrent liabilities 3,323 3,655 Total other noncurrent liabilities $ 28,775 $ 30,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4000000</v>
      </c>
      <c r="C4" s="5" t="n">
        <v>4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6175399</v>
      </c>
      <c r="C9" s="5" t="n">
        <v>6175399</v>
      </c>
    </row>
    <row r="10">
      <c r="A10" s="4" t="inlineStr">
        <is>
          <t>Common stock, shares outstanding (in shares)</t>
        </is>
      </c>
      <c r="B10" s="5" t="n">
        <v>5627527</v>
      </c>
      <c r="C10" s="5" t="n">
        <v>5619365</v>
      </c>
    </row>
    <row r="11">
      <c r="A11" s="4" t="inlineStr">
        <is>
          <t>Treasury stock, shares (in shares)</t>
        </is>
      </c>
      <c r="B11" s="5" t="n">
        <v>547872</v>
      </c>
      <c r="C11" s="5" t="n">
        <v>556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arrying Value of the Company's Equity Investments</t>
        </is>
      </c>
      <c r="B4" s="4" t="inlineStr">
        <is>
          <t>The carrying value of the Company's equity investments consisted of the following (dollars in thousands): March 31, 2025 December 31, 2024 Ownership Percentage Carrying Value Ownership Percentage Carrying Value Cost Method Investments MetroNet (1) &lt;10% $ 7,000 &lt;10% $ 7,000 Point Broadband (2) &lt;10% 42,623 &lt;10% 42,623 Visionary (3) &lt;10% 8,822 &lt;10% 8,822 Ziply (4) &lt;10% 50,000 &lt;10% 50,000 Others &lt;10% 7,696 &lt;10% 14,967 Total cost method investments $ 116,141 $ 123,412 Equity Method Investments Clearwave Fiber (5) ~57% (6) $ 126,031 ~57% (6) $ 180,882 MBI (7) ~45% 402,266 ~45% 405,810 Nextlink ~22% 107,114 ~22% 105,708 Total equity method investments $ 635,411 $ 692,400 Total equity investments $ 751,552 $ 815,812 (1) MetroNet Systems, LLC, a fiber internet service provider ("MetroNet"). (2) Point Broadband Holdings, LLC, a fiber internet service provider ("Point Broadband"). (3) Visionary Communications, Inc., an internet service provider ("Visionary"). (4) Northwest Fiber Holdco., LLC, a fiber internet service provider ("Ziply"). (5) The Company does not have a controlling financial interest and does not consolidate Clearwave Fiber for financial reporting purposes but accounts for its interest under the equity method of accounting as the entity’s governance arrangements require certain of the designees of the other unit holders to consent to all significant decisions. (6) Represents the Company's percentage ownership of the total outstanding equity units in Clearwave Fiber. The Company's ownership interest in Clearwave Fiber is in the form of common equity units and the ownership interest in Clearwave Fiber of the unaffiliated third-party investors is in the form of convertible preferred equity units. The convertible preferred equity units held by the unaffiliated third-party investors are subject to a specified preferred return in relation to the common equity units held by the Company. As a result of the economic and other attributes of the various classes of equity units in Clearwave Fiber, the Company's percentage ownership of the total outstanding equity units in Clearwave Fiber may differ from its economic interest in Clearwave Fiber. (7) The carrying value of the New MBI Net Option asset was $79.5 million and $84.1 million as of March 31, 2025 and December 31, 2024, respectively, and was included within other noncurrent assets in the condensed consolidated balance sheets. During the fourth quarter of 2024, the Company recorded a $111.7 million non-cash impairment charge to the carrying value of its MBI investment based on MBI's financial performance and updated forecast information. Refer to note 10 for further information on the New MBI Net Option.</t>
        </is>
      </c>
    </row>
    <row r="5">
      <c r="A5" s="4" t="inlineStr">
        <is>
          <t>Schedule of Equity Method Investments</t>
        </is>
      </c>
      <c r="B5" s="4" t="inlineStr">
        <is>
          <t>Equity method investment income (losses), which increase (decrease) the carrying value of the respective investment, and which are recorded on a one quarter lag, along with other equity investment activity reflected in the condensed consolidated statements of operations and comprehensive income, were as follows (in thousands): Three Months Ended March 31, 2025 2024 Equity Method Investment Income (Losses) Clearwave Fiber (1) $ (54,851) $ (21,721) MBI (2) (3,544) (315) Nextlink 1,405 — Total $ (56,990) $ (22,036) Other Income (Expense), Net Old MBI Net Option fair value adjustment $ — $ (7,200) New MBI Net Option fair value adjustment $ (4,670) $ — Gain (loss) on sale of equity investment $ 3,199 $ — Mark-to-market adjustments $ 58 $ 46 (1) The amount for the three months ended March 31, 2025 includes $28.0 million related to non-cash impairment charges recorded by Clearwave Fiber. (2)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onths ended March 31, 2025, the Company recognized $1.5 million of its proportionate share of MBI’s net loss and $2.1 million of its proportionate share of basis difference amortization. For the three months ended March 31, 2024, the Company recognized $2.2 million of its proportionate share of MBI's net income and $2.5 million of its proportionate share of basis difference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March 31, 2025 December 31, 2024 Cable distribution systems $ 2,647,737 $ 2,618,096 Customer premise equipment 374,289 366,636 Other equipment and fixtures 321,199 367,168 Buildings and improvements 145,124 141,286 Capitalized software 62,837 61,533 Construction in progress 145,565 138,064 Land 16,387 16,387 Right-of-use assets 10,040 10,773 Property, plant and equipment, gross 3,723,178 3,719,943 Less: Accumulated depreciation and amortization (1,937,005) (1,929,988) Property, plant and equipment, net $ 1,786,173 $ 1,789,9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consisted of the following (dollars in thousands): March 31, 2025 December 31, 2024 Useful Life Range (in years) Gross Carrying Amount Accumulated Amortization Net Carrying Amount Gross Carrying Amount Accumulated Amortization Net Carrying Amount Finite-Lived Intangible Assets Customer relationships 13.5 – 17 $ 785,203 $ 374,382 $ 410,821 $ 785,203 $ 359,432 $ 425,771 Trademarks and trade names 2 – 4.2 8,389 7,890 499 8,389 7,400 989 Wireless licenses 10 4,793 1,051 3,742 4,793 931 3,862 Total finite-lived intangible assets $ 798,385 $ 383,323 $ 415,062 $ 798,385 $ 367,763 $ 430,622 Indefinite-Lived Intangible Assets Franchise agreements $ 2,102,233 $ 2,102,233 Total intangible assets, net $ 2,517,295 $ 2,532,855 </t>
        </is>
      </c>
    </row>
    <row r="5">
      <c r="A5" s="4" t="inlineStr">
        <is>
          <t>Schedule of Finite-Lived Intangible Assets, Future Amortization Expense</t>
        </is>
      </c>
      <c r="B5" s="4" t="inlineStr">
        <is>
          <t xml:space="preserve">The future amortization of existing finite-lived intangible assets as of March 31, 2025 was as follows (in thousands): Year Ending December 31, Amount 2025 (remaining nine months) $ 45,698 2026 55,733 2027 51,841 2028 48,242 2029 47,038 Thereafter 166,510 Total $ 415,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carrying amount of long-term debt consisted of the following (in thousands): March 31, 2025 December 31, 2024 Senior Credit Facilities (as defined below) $ 1,997,712 $ 2,042,221 Senior Notes (as defined below) 650,000 650,000 Convertible Notes (as defined below) 920,000 920,000 Finance lease liabilities 3,246 4,443 Total debt 3,570,958 3,616,664 Less: Unamortized debt discount (6,668) (7,725) Less: Unamortized debt issuance costs (17,831) (18,691) Less: Current portion of long-term debt (1) (593,619) (18,712) Total long-term debt $ 2,952,840 $ 3,571,536 (1) The 2026 Notes (as defined and described below), which mature in March 2026, are classified within the current portion of long-term debt as of March 31, 2025.</t>
        </is>
      </c>
    </row>
    <row r="5">
      <c r="A5" s="4" t="inlineStr">
        <is>
          <t>Schedule of Term Loans</t>
        </is>
      </c>
      <c r="B5" s="4" t="inlineStr">
        <is>
          <t>A summary of the Company’s outstanding term loans as of March 31, 2025 is as follows (dollars in thousands): Instrument Draw Date(s) Original Principal Amortization Per Annum (1) Outstanding Principal Final Scheduled Maturity Date Final Scheduled Principal Payment Benchmark Rate Fixed Margin Interest Rate Term Loan B-2 1/7/2019 $ 250,000 1.0% $ 235,000 10/30/2029 (2) $ 223,750 SOFR + 10.0 bps 2.25% 6.67% Term Loan B-3 6/14/2019 10/30/2020 2/22/2023 325,000 300,000 150,000 1.0% 739,543 10/30/2029 (2) 704,695 SOFR + 10.0 bps 2.25% 6.67% Term Loan B-4 5/3/2021 800,000 1.0% 750,169 5/3/2028 726,787 SOFR + 11.4 bps 2.00% 6.44% Total $ 1,825,000 $ 1,724,712 $ 1,655,232 (1) Payable in equal quarterly installments (expressed as a percentage of the original principal amount and subject to customary adjustments in the event of any prepayment). All loans may be prepaid at any time without penalty or premium (subject to customary SOFR breakage provisions). (2) The final maturity date of the Term Loan B-2 and the Term Loan B-3, in each case, will adjust to May 3, 2028 if greater than $150.0 million aggregate principal amount of the Term Loan B-4 (together with any refinancing indebtedness in respect of the Term Loan B-4 with a final maturity date prior to the date that is 91 days after October 30, 2029) remains outstanding on May 3, 2028.</t>
        </is>
      </c>
    </row>
    <row r="6">
      <c r="A6" s="4" t="inlineStr">
        <is>
          <t>Schedule of Convertible Debt</t>
        </is>
      </c>
      <c r="B6" s="4" t="inlineStr">
        <is>
          <t>The carrying amounts of the Convertible Notes consisted of the following (in thousands): March 31, 2025 December 31, 2024 2026 Notes 2028 Notes Total 2026 Notes 2028 Notes Total Gross carrying amount $ 575,000 $ 345,000 $ 920,000 $ 575,000 $ 345,000 $ 920,000 Less: Unamortized discount (2,861) (3,807) (6,668) (3,601) (4,124) (7,725) Less: Unamortized debt issuance costs (78) (107) (185) (98) (116) (214) Net carrying amount $ 572,061 $ 341,086 $ 913,147 $ 571,301 $ 340,760 $ 912,061 Interest expense on the Convertible Notes consisted of the following (dollars in thousands): Three Months Ended March 31, 2025 2024 2026 Notes 2028 Notes Total 2026 Notes 2028 Notes Total Contractual interest expense $ — $ 970 $ 970 $ — $ 970 $ 970 Amortization of discount 740 317 1,057 748 321 1,069 Amortization of debt issuance costs 20 9 29 20 9 29 Total interest expense $ 760 $ 1,296 $ 2,056 $ 768 $ 1,300 $ 2,068 Effective interest rate 0.5 % 1.5 % 0.5 % 1.5 %</t>
        </is>
      </c>
    </row>
    <row r="7">
      <c r="A7" s="4" t="inlineStr">
        <is>
          <t>Schedule of Unamortized Debt Issuance Costs</t>
        </is>
      </c>
      <c r="B7" s="4" t="inlineStr">
        <is>
          <t xml:space="preserve">Unamortized debt issuance costs consisted of the following (in thousands): March 31, 2025 December 31, 2024 Revolving Credit Facility portion: Other noncurrent assets $ 3,338 $ 3,754 Term loans and Notes portion: Long-term debt (contra account) 17,831 18,691 Total $ 21,169 $ 22,445 </t>
        </is>
      </c>
    </row>
    <row r="8">
      <c r="A8" s="4" t="inlineStr">
        <is>
          <t>Schedule of Maturities of Long-Term Debt</t>
        </is>
      </c>
      <c r="B8" s="4" t="inlineStr">
        <is>
          <t xml:space="preserve">The future maturities of outstanding borrowings as of March 31, 2025 were as follows (in thousands): Year Ending December 31, Amount 2025 (remaining nine months) $ 13,528 2026 593,038 2027 18,038 2028 1,356,980 2029 936,128 Thereafter 650,000 Total $ 3,567,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A summary of the significant terms of the Company’s interest rate swap agreements is as follows (dollars in thousands): Entry Date Effective Date Maturity Date (1) Notional Amount Settlement Type Settlement Frequency Fixed Base Rate Swap A (2) 3/7/2019 3/11/2019 3/11/2029 $ 850,000 Receive one-month SOFR, pay fixed Monthly 2.595% Swap B (3) 3/6/2019 6/15/2020 2/28/2029 350,000 Receive one-month SOFR, pay fixed Monthly 2.691% Total $ 1,200,000 (1) Each swap may be terminated prior to the scheduled maturity at the election of the Company or the financial institution counterparty under the terms provided in each swap agreement. (2) Swap A was amended effective February 28, 2023 to transition the reference rate from LIBOR to SOFR, resulting in the fixed base rate changing from 2.653% to 2.595%. (3) Swap B was amended effective March 1, 2023 to transition the reference rate from LIBOR to SOFR, resulting in the fixed base rate changing from 2.739% to 2.691%.</t>
        </is>
      </c>
    </row>
    <row r="5">
      <c r="A5" s="4" t="inlineStr">
        <is>
          <t>Schedule of Cash Flow Hedging Instruments, Statements of Financial Performance and Financial Position, Location</t>
        </is>
      </c>
      <c r="B5" s="4" t="inlineStr">
        <is>
          <t xml:space="preserve">The combined fair values of the Company’s interest rate swaps are reflected within the condensed consolidated balance sheets as follows (in thousands): March 31, 2025 December 31, 2024 Assets: Current portion: Prepaid and other current assets $ 15,469 $ 17,659 Noncurrent portion: Other noncurrent assets 28,764 46,200 Total interest rate swap asset $ 44,233 $ 63,859 Stockholders’ Equity: Accumulated other comprehensive income $ 33,305 $ 48,291 The combined effect of the Company’s interest rate swaps on the condensed consolidated statements of operations and comprehensive income was as follows (in thousands): Three Months Ended March 31, 2025 2024 Interest (income) expense $ (5,130) $ (8,243) Unrealized gain (loss) on cash flow hedges, gross $ (19,626) $ 24,059 Less: Tax effect 4,640 (5,785) Unrealized gain (loss) on cash flow hedges, net of tax $ (14,986) $ 18,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 xml:space="preserve">The fair value hierarchy levels, carrying amounts and related fair value of the Company’s financial assets and liabilities as of March 31, 2025 were as follows (in thousands): March 31, 2025 December 31, 2024 Fair Value Hierarchy Carrying Amount Fair Value Carrying Amount Fair Value Assets: Cash and cash equivalents: Money market investments Level 1 $ 57,284 $ 57,284 $ 67,998 $ 67,998 Other noncurrent assets (including current portion): Interest rate swap asset Level 2 $ 44,233 $ 44,233 $ 63,859 $ 63,859 New MBI Net Option Level 3 $ 79,450 $ 79,450 $ 84,120 $ 84,120 Liabilities: Long-term debt (including current portion): Term loans Level 2 $ 1,724,712 $ 1,675,321 $ 1,729,221 $ 1,698,873 Revolving Credit Facility Level 2 $ 273,000 $ 267,540 $ 313,000 $ 309,870 Senior Notes Level 2 $ 650,000 $ 514,280 $ 650,000 $ 542,750 Convertible Notes Level 2 $ 920,000 $ 819,778 $ 920,000 $ 821,342 </t>
        </is>
      </c>
    </row>
    <row r="5">
      <c r="A5" s="4" t="inlineStr">
        <is>
          <t>Schedule of Assumptions Used to Determine the Fair Value of the MBI Net Option</t>
        </is>
      </c>
      <c r="B5" s="4" t="inlineStr">
        <is>
          <t>The assumptions used to determine the fair value of the New MBI Net Option consisted of the following: March 31, 2025 December 31, 2024 MBI's Equity volatility 37.0 % 51.0 % MBI's EBITDA volatility 20.0 % 20.0 % MBI's EBITDA risk-adjusted discount rate 7.0 % 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Company’s equity-based compensation expense, included within selling, general and administrative expenses in the condensed consolidated statements of operations and comprehensive income, was as follows (in thousands): Three Months Ended March 31, 2025 2024 Restricted Stock $ 11,185 $ 7,303 SARs 126 162 Total $ 11,311 $ 7,465 </t>
        </is>
      </c>
    </row>
    <row r="5">
      <c r="A5" s="4" t="inlineStr">
        <is>
          <t>Schedule of Share-Based Payment Arrangement, Restricted Stock and Restricted Stock Unit, Activity</t>
        </is>
      </c>
      <c r="B5" s="4" t="inlineStr">
        <is>
          <t xml:space="preserve">A summary of Restricted Stock activity during the three months ended March 31, 2025 is as follows: Restricted Stock Weighted Average Grant Date Fair Value Per Share Outstanding as of December 31, 2024 158,665 $ 660.77 Granted 119,344 $ 401.26 Forfeited (7,859) $ 588.25 Vested and issued (19,481) $ 909.97 Outstanding as of March 31, 2025 250,669 $ 520.12 Vested and deferred as of March 31, 2025 7,680 $ 809.38 </t>
        </is>
      </c>
    </row>
    <row r="6">
      <c r="A6" s="4" t="inlineStr">
        <is>
          <t>Schedule of Share-Based Payment Award, Restricted Stock Valuation Assumptions</t>
        </is>
      </c>
      <c r="B6" s="4" t="inlineStr">
        <is>
          <t>The significant inputs and resulting weighted average grant date fair value for market-based award grants were as follows: 2025 2024 Risk-free interest rate 4.2 % 4.0 % Expected volatility 40.6 % 35.4 % Simulation term 2.99 years 2.99 years Weighted average grant date fair value $ 417.46 $ 603.73</t>
        </is>
      </c>
    </row>
    <row r="7">
      <c r="A7" s="4" t="inlineStr">
        <is>
          <t>Schedule of Share-Based Payment Arrangement, Stock Appreciation Right, Activity</t>
        </is>
      </c>
      <c r="B7" s="4" t="inlineStr">
        <is>
          <t>A summary of SARs activity during the three months ended March 31, 2025 is as follows: Stock Appreciation Rights Weighted Average Exercise Price Weighted Average Grant Date Fair Value Aggregate Intrinsic Value (in thousands) Weighted Average Remaining Contractual Term (in years) Outstanding as of December 31, 2024 28,366 $ 1,028.73 $ 253.47 $ — 3.94 Expired (750) $ 1,274.05 $ 280.58 Outstanding as of March 31, 2025 27,616 $ 1,022.07 $ 252.74 $ — 3.67 Exercisable as of March 31, 2025 26,616 $ 990.07 $ 243.08 $ — 3.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Other income (expense) consisted of the following (in thousands): Three Months Ended March 31, 2025 2024 Old MBI Net Option fair value adjustment $ — $ (7,200) New MBI Net Option fair value adjustment (4,670) — Gain on sale of equity investment 3,199 — Other 59 85 Other income (expense), net $ (1,412) $ (7,1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omputation of basic and diluted net income per common share was as follows (dollars in thousands, except per share amounts): Three Months Ended March 31, 2025 2024 Numerator: Net income - basic $ 2,607 $ 37,350 Add: Convertible Notes interest expense, net of tax (1) — 1,551 Net income - diluted $ 2,607 $ 38,901 Denominator: Weighted average common shares outstanding - basic 5,633,810 5,618,745 Effect of dilutive equity-based compensation awards (2) 10,956 3,469 Effect of dilution from if-converted Convertible Notes (1) (3) — 404,248 Weighted average common shares outstanding - diluted 5,644,766 6,026,462 Net Income per Common Share: Basic $ 0.46 $ 6.65 Diluted $ 0.46 $ 6.46 Supplemental Net Income per Common Share Disclosure: Anti-dilutive shares from equity-based compensation awards (2) 132,210 64,541 (1) The effect of the Convertible Notes on diluted earnings per share for the three months ended March 31, 2025 was anti-dilutive, and has thus been excluded from the computation. (2) Equity-based compensation awards whose impact is considered to be anti-dilutive under the treasury stock method were excluded from the diluted net income per common share calculation. (3) Based on a conversion rate of 0.4394 shares of common stock per weighted $1,000 principal amount of Convertible Notes outstanding for the three months ended March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DESCRIPTION OF BUSINESS AND BASIS OF PRESENTATION (Details) customer in Thousands</t>
        </is>
      </c>
      <c r="B1" s="2" t="inlineStr">
        <is>
          <t>3 Months Ended</t>
        </is>
      </c>
    </row>
    <row r="2">
      <c r="B2" s="2" t="inlineStr">
        <is>
          <t>Mar. 31, 2025 customer state segment</t>
        </is>
      </c>
    </row>
    <row r="3">
      <c r="A3" s="3" t="inlineStr">
        <is>
          <t>Segment Reporting Information [Line Items]</t>
        </is>
      </c>
      <c r="B3" s="4" t="inlineStr">
        <is>
          <t xml:space="preserve"> </t>
        </is>
      </c>
    </row>
    <row r="4">
      <c r="A4" s="4" t="inlineStr">
        <is>
          <t>Number of states in which entity operates | state</t>
        </is>
      </c>
      <c r="B4" s="5" t="n">
        <v>24</v>
      </c>
    </row>
    <row r="5">
      <c r="A5" s="4" t="inlineStr">
        <is>
          <t>Number of customers</t>
        </is>
      </c>
      <c r="B5" s="5" t="n">
        <v>1100</v>
      </c>
    </row>
    <row r="6">
      <c r="A6" s="4" t="inlineStr">
        <is>
          <t>Number of operating segments | segment</t>
        </is>
      </c>
      <c r="B6" s="5" t="n">
        <v>1</v>
      </c>
    </row>
    <row r="7">
      <c r="A7" s="4" t="inlineStr">
        <is>
          <t>Number of reportable segments | segment</t>
        </is>
      </c>
      <c r="B7" s="5" t="n">
        <v>1</v>
      </c>
    </row>
    <row r="8">
      <c r="A8" s="4" t="inlineStr">
        <is>
          <t>Data</t>
        </is>
      </c>
      <c r="B8" s="4" t="inlineStr">
        <is>
          <t xml:space="preserve"> </t>
        </is>
      </c>
    </row>
    <row r="9">
      <c r="A9" s="3" t="inlineStr">
        <is>
          <t>Segment Reporting Information [Line Items]</t>
        </is>
      </c>
      <c r="B9" s="4" t="inlineStr">
        <is>
          <t xml:space="preserve"> </t>
        </is>
      </c>
    </row>
    <row r="10">
      <c r="A10" s="4" t="inlineStr">
        <is>
          <t>Number of customers</t>
        </is>
      </c>
      <c r="B10" s="5" t="n">
        <v>1045</v>
      </c>
    </row>
    <row r="11">
      <c r="A11" s="4" t="inlineStr">
        <is>
          <t>Video</t>
        </is>
      </c>
      <c r="B11" s="4" t="inlineStr">
        <is>
          <t xml:space="preserve"> </t>
        </is>
      </c>
    </row>
    <row r="12">
      <c r="A12" s="3" t="inlineStr">
        <is>
          <t>Segment Reporting Information [Line Items]</t>
        </is>
      </c>
      <c r="B12" s="4" t="inlineStr">
        <is>
          <t xml:space="preserve"> </t>
        </is>
      </c>
    </row>
    <row r="13">
      <c r="A13" s="4" t="inlineStr">
        <is>
          <t>Number of customers</t>
        </is>
      </c>
      <c r="B13" s="5" t="n">
        <v>108</v>
      </c>
    </row>
    <row r="14">
      <c r="A14" s="4" t="inlineStr">
        <is>
          <t>Voice</t>
        </is>
      </c>
      <c r="B14" s="4" t="inlineStr">
        <is>
          <t xml:space="preserve"> </t>
        </is>
      </c>
    </row>
    <row r="15">
      <c r="A15" s="3" t="inlineStr">
        <is>
          <t>Segment Reporting Information [Line Items]</t>
        </is>
      </c>
      <c r="B15" s="4" t="inlineStr">
        <is>
          <t xml:space="preserve"> </t>
        </is>
      </c>
    </row>
    <row r="16">
      <c r="A16" s="4" t="inlineStr">
        <is>
          <t>Number of customers</t>
        </is>
      </c>
      <c r="B16" s="5" t="n">
        <v>1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80601</v>
      </c>
      <c r="C4" s="6" t="n">
        <v>404312</v>
      </c>
    </row>
    <row r="5">
      <c r="A5" s="3" t="inlineStr">
        <is>
          <t>Costs and Expenses:</t>
        </is>
      </c>
      <c r="B5" s="4" t="inlineStr">
        <is>
          <t xml:space="preserve"> </t>
        </is>
      </c>
      <c r="C5" s="4" t="inlineStr">
        <is>
          <t xml:space="preserve"> </t>
        </is>
      </c>
    </row>
    <row r="6">
      <c r="A6" s="4" t="inlineStr">
        <is>
          <t>Operating (excluding depreciation and amortization)</t>
        </is>
      </c>
      <c r="B6" s="5" t="n">
        <v>99851</v>
      </c>
      <c r="C6" s="5" t="n">
        <v>106512</v>
      </c>
    </row>
    <row r="7">
      <c r="A7" s="4" t="inlineStr">
        <is>
          <t>Selling, general and administrative</t>
        </is>
      </c>
      <c r="B7" s="5" t="n">
        <v>95414</v>
      </c>
      <c r="C7" s="5" t="n">
        <v>90390</v>
      </c>
    </row>
    <row r="8">
      <c r="A8" s="4" t="inlineStr">
        <is>
          <t>Depreciation and amortization</t>
        </is>
      </c>
      <c r="B8" s="5" t="n">
        <v>85465</v>
      </c>
      <c r="C8" s="5" t="n">
        <v>85641</v>
      </c>
    </row>
    <row r="9">
      <c r="A9" s="4" t="inlineStr">
        <is>
          <t>(Gain) loss on asset sales and disposals, net</t>
        </is>
      </c>
      <c r="B9" s="5" t="n">
        <v>4196</v>
      </c>
      <c r="C9" s="5" t="n">
        <v>1907</v>
      </c>
    </row>
    <row r="10">
      <c r="A10" s="4" t="inlineStr">
        <is>
          <t>Total Costs and Expenses</t>
        </is>
      </c>
      <c r="B10" s="5" t="n">
        <v>284926</v>
      </c>
      <c r="C10" s="5" t="n">
        <v>284450</v>
      </c>
    </row>
    <row r="11">
      <c r="A11" s="4" t="inlineStr">
        <is>
          <t>Income from operations</t>
        </is>
      </c>
      <c r="B11" s="5" t="n">
        <v>95675</v>
      </c>
      <c r="C11" s="5" t="n">
        <v>119862</v>
      </c>
    </row>
    <row r="12">
      <c r="A12" s="4" t="inlineStr">
        <is>
          <t>Interest expense, net</t>
        </is>
      </c>
      <c r="B12" s="5" t="n">
        <v>-34463</v>
      </c>
      <c r="C12" s="5" t="n">
        <v>-35784</v>
      </c>
    </row>
    <row r="13">
      <c r="A13" s="4" t="inlineStr">
        <is>
          <t>Other income (expense), net</t>
        </is>
      </c>
      <c r="B13" s="5" t="n">
        <v>-1412</v>
      </c>
      <c r="C13" s="5" t="n">
        <v>-7115</v>
      </c>
    </row>
    <row r="14">
      <c r="A14" s="4" t="inlineStr">
        <is>
          <t>Income before income taxes and equity method investment income (loss), net</t>
        </is>
      </c>
      <c r="B14" s="5" t="n">
        <v>59800</v>
      </c>
      <c r="C14" s="5" t="n">
        <v>76963</v>
      </c>
    </row>
    <row r="15">
      <c r="A15" s="4" t="inlineStr">
        <is>
          <t>Income tax provision</t>
        </is>
      </c>
      <c r="B15" s="5" t="n">
        <v>-203</v>
      </c>
      <c r="C15" s="5" t="n">
        <v>-17577</v>
      </c>
    </row>
    <row r="16">
      <c r="A16" s="4" t="inlineStr">
        <is>
          <t>Income before equity method investment income (loss), net</t>
        </is>
      </c>
      <c r="B16" s="5" t="n">
        <v>59597</v>
      </c>
      <c r="C16" s="5" t="n">
        <v>59386</v>
      </c>
    </row>
    <row r="17">
      <c r="A17" s="4" t="inlineStr">
        <is>
          <t>Equity method investment income (loss), net</t>
        </is>
      </c>
      <c r="B17" s="5" t="n">
        <v>-56990</v>
      </c>
      <c r="C17" s="5" t="n">
        <v>-22036</v>
      </c>
    </row>
    <row r="18">
      <c r="A18" s="4" t="inlineStr">
        <is>
          <t>Net income</t>
        </is>
      </c>
      <c r="B18" s="6" t="n">
        <v>2607</v>
      </c>
      <c r="C18" s="6" t="n">
        <v>37350</v>
      </c>
    </row>
    <row r="19">
      <c r="A19" s="3" t="inlineStr">
        <is>
          <t>Net Income per Common Share:</t>
        </is>
      </c>
      <c r="B19" s="4" t="inlineStr">
        <is>
          <t xml:space="preserve"> </t>
        </is>
      </c>
      <c r="C19" s="4" t="inlineStr">
        <is>
          <t xml:space="preserve"> </t>
        </is>
      </c>
    </row>
    <row r="20">
      <c r="A20" s="4" t="inlineStr">
        <is>
          <t>Basic (in dollars per share)</t>
        </is>
      </c>
      <c r="B20" s="7" t="n">
        <v>0.46</v>
      </c>
      <c r="C20" s="7" t="n">
        <v>6.65</v>
      </c>
    </row>
    <row r="21">
      <c r="A21" s="4" t="inlineStr">
        <is>
          <t>Diluted (in dollars per share)</t>
        </is>
      </c>
      <c r="B21" s="7" t="n">
        <v>0.46</v>
      </c>
      <c r="C21" s="7" t="n">
        <v>6.46</v>
      </c>
    </row>
    <row r="22">
      <c r="A22" s="3" t="inlineStr">
        <is>
          <t>Weighted Average Common Shares Outstanding:</t>
        </is>
      </c>
      <c r="B22" s="4" t="inlineStr">
        <is>
          <t xml:space="preserve"> </t>
        </is>
      </c>
      <c r="C22" s="4" t="inlineStr">
        <is>
          <t xml:space="preserve"> </t>
        </is>
      </c>
    </row>
    <row r="23">
      <c r="A23" s="4" t="inlineStr">
        <is>
          <t>Basic (in shares)</t>
        </is>
      </c>
      <c r="B23" s="5" t="n">
        <v>5633810</v>
      </c>
      <c r="C23" s="5" t="n">
        <v>5618745</v>
      </c>
    </row>
    <row r="24">
      <c r="A24" s="4" t="inlineStr">
        <is>
          <t>Diluted (in shares)</t>
        </is>
      </c>
      <c r="B24" s="5" t="n">
        <v>5644766</v>
      </c>
      <c r="C24" s="5" t="n">
        <v>6026462</v>
      </c>
    </row>
    <row r="25">
      <c r="A25" s="4" t="inlineStr">
        <is>
          <t>Unrealized gain (loss) on cash flow hedges and other, net of tax</t>
        </is>
      </c>
      <c r="B25" s="6" t="n">
        <v>-14986</v>
      </c>
      <c r="C25" s="6" t="n">
        <v>18274</v>
      </c>
    </row>
    <row r="26">
      <c r="A26" s="4" t="inlineStr">
        <is>
          <t>Comprehensive income (loss)</t>
        </is>
      </c>
      <c r="B26" s="6" t="n">
        <v>-12379</v>
      </c>
      <c r="C26" s="6" t="n">
        <v>556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Revenues by Product Lin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80601</v>
      </c>
      <c r="C4" s="6" t="n">
        <v>404312</v>
      </c>
    </row>
    <row r="5">
      <c r="A5" s="4" t="inlineStr">
        <is>
          <t>Deferred commission amortization</t>
        </is>
      </c>
      <c r="B5" s="5" t="n">
        <v>1705</v>
      </c>
      <c r="C5" s="5" t="n">
        <v>1496</v>
      </c>
    </row>
    <row r="6">
      <c r="A6" s="4" t="inlineStr">
        <is>
          <t>Dat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225121</v>
      </c>
      <c r="C8" s="5" t="n">
        <v>235820</v>
      </c>
    </row>
    <row r="9">
      <c r="A9" s="4" t="inlineStr">
        <is>
          <t>Video</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50805</v>
      </c>
      <c r="C11" s="5" t="n">
        <v>60358</v>
      </c>
    </row>
    <row r="12">
      <c r="A12" s="4" t="inlineStr">
        <is>
          <t>Voic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7044</v>
      </c>
      <c r="C14" s="5" t="n">
        <v>8561</v>
      </c>
    </row>
    <row r="15">
      <c r="A15" s="4" t="inlineStr">
        <is>
          <t>Dat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57293</v>
      </c>
      <c r="C17" s="5" t="n">
        <v>56640</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5" t="n">
        <v>16883</v>
      </c>
      <c r="C20" s="5" t="n">
        <v>19185</v>
      </c>
    </row>
    <row r="21">
      <c r="A21" s="4" t="inlineStr">
        <is>
          <t>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23455</v>
      </c>
      <c r="C23" s="5" t="n">
        <v>23748</v>
      </c>
    </row>
    <row r="24">
      <c r="A24" s="4" t="inlineStr">
        <is>
          <t>Franchise and other regulatory fe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6" t="n">
        <v>5568</v>
      </c>
      <c r="C26" s="6" t="n">
        <v>639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with customer, liability, current</t>
        </is>
      </c>
      <c r="B4" s="6" t="n">
        <v>27628</v>
      </c>
      <c r="C4" s="6" t="n">
        <v>27889</v>
      </c>
    </row>
    <row r="5">
      <c r="A5" s="4" t="inlineStr">
        <is>
          <t>Contract with customer, liability, revenue recognized</t>
        </is>
      </c>
      <c r="B5" s="6" t="n">
        <v>22700</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ignificant Expense Categories and Amount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s</t>
        </is>
      </c>
      <c r="B4" s="6" t="n">
        <v>380601</v>
      </c>
      <c r="C4" s="6" t="n">
        <v>404312</v>
      </c>
    </row>
    <row r="5">
      <c r="A5" s="3" t="inlineStr">
        <is>
          <t>Less: Significant expenses:</t>
        </is>
      </c>
      <c r="B5" s="4" t="inlineStr">
        <is>
          <t xml:space="preserve"> </t>
        </is>
      </c>
      <c r="C5" s="4" t="inlineStr">
        <is>
          <t xml:space="preserve"> </t>
        </is>
      </c>
    </row>
    <row r="6">
      <c r="A6" s="4" t="inlineStr">
        <is>
          <t>Direct product costs</t>
        </is>
      </c>
      <c r="B6" s="5" t="n">
        <v>-48436</v>
      </c>
      <c r="C6" s="5" t="n">
        <v>-52921</v>
      </c>
    </row>
    <row r="7">
      <c r="A7" s="4" t="inlineStr">
        <is>
          <t>Labor costs</t>
        </is>
      </c>
      <c r="B7" s="5" t="n">
        <v>-61106</v>
      </c>
      <c r="C7" s="5" t="n">
        <v>-63561</v>
      </c>
    </row>
    <row r="8">
      <c r="A8" s="4" t="inlineStr">
        <is>
          <t>Other items</t>
        </is>
      </c>
      <c r="B8" s="5" t="n">
        <v>-268452</v>
      </c>
      <c r="C8" s="5" t="n">
        <v>-250480</v>
      </c>
    </row>
    <row r="9">
      <c r="A9" s="4" t="inlineStr">
        <is>
          <t>Net income</t>
        </is>
      </c>
      <c r="B9" s="5" t="n">
        <v>2607</v>
      </c>
      <c r="C9" s="5" t="n">
        <v>37350</v>
      </c>
    </row>
    <row r="10">
      <c r="A10" s="4" t="inlineStr">
        <is>
          <t>Interest expense</t>
        </is>
      </c>
      <c r="B10" s="5" t="n">
        <v>38400</v>
      </c>
      <c r="C10" s="5" t="n">
        <v>41100</v>
      </c>
    </row>
    <row r="11">
      <c r="A11" s="4" t="inlineStr">
        <is>
          <t>Interest and investment income</t>
        </is>
      </c>
      <c r="B11" s="6" t="n">
        <v>4000</v>
      </c>
      <c r="C11" s="6" t="n">
        <v>53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Summary of Accounts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rade receivables</t>
        </is>
      </c>
      <c r="B3" s="6" t="n">
        <v>37793</v>
      </c>
      <c r="C3" s="6" t="n">
        <v>43352</v>
      </c>
    </row>
    <row r="4">
      <c r="A4" s="4" t="inlineStr">
        <is>
          <t>Other receivables</t>
        </is>
      </c>
      <c r="B4" s="5" t="n">
        <v>12911</v>
      </c>
      <c r="C4" s="5" t="n">
        <v>17310</v>
      </c>
    </row>
    <row r="5">
      <c r="A5" s="4" t="inlineStr">
        <is>
          <t>Less: Allowance for credit losses</t>
        </is>
      </c>
      <c r="B5" s="5" t="n">
        <v>-2717</v>
      </c>
      <c r="C5" s="5" t="n">
        <v>-2920</v>
      </c>
    </row>
    <row r="6">
      <c r="A6" s="4" t="inlineStr">
        <is>
          <t>Total accounts receivable, net</t>
        </is>
      </c>
      <c r="B6" s="5" t="n">
        <v>47987</v>
      </c>
      <c r="C6" s="5" t="n">
        <v>57742</v>
      </c>
    </row>
    <row r="7">
      <c r="A7" s="4" t="inlineStr">
        <is>
          <t>Clearwave Fi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t>
        </is>
      </c>
      <c r="B9" s="5" t="n">
        <v>1900</v>
      </c>
      <c r="C9" s="5" t="n">
        <v>1800</v>
      </c>
    </row>
    <row r="10">
      <c r="A10" s="4" t="inlineStr">
        <is>
          <t>Federal govern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receivables</t>
        </is>
      </c>
      <c r="B12" s="6" t="n">
        <v>4600</v>
      </c>
      <c r="C12" s="6" t="n">
        <v>4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SSETS AND LIABILITIES - 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920</v>
      </c>
      <c r="C4" s="6" t="n">
        <v>4109</v>
      </c>
    </row>
    <row r="5">
      <c r="A5" s="4" t="inlineStr">
        <is>
          <t>Additions - charged to costs and expenses</t>
        </is>
      </c>
      <c r="B5" s="5" t="n">
        <v>1215</v>
      </c>
      <c r="C5" s="5" t="n">
        <v>2652</v>
      </c>
    </row>
    <row r="6">
      <c r="A6" s="4" t="inlineStr">
        <is>
          <t>Deductions - write-offs</t>
        </is>
      </c>
      <c r="B6" s="5" t="n">
        <v>-2677</v>
      </c>
      <c r="C6" s="5" t="n">
        <v>-3763</v>
      </c>
    </row>
    <row r="7">
      <c r="A7" s="4" t="inlineStr">
        <is>
          <t>Recoveries collected</t>
        </is>
      </c>
      <c r="B7" s="5" t="n">
        <v>1259</v>
      </c>
      <c r="C7" s="5" t="n">
        <v>1444</v>
      </c>
    </row>
    <row r="8">
      <c r="A8" s="4" t="inlineStr">
        <is>
          <t>Ending balance</t>
        </is>
      </c>
      <c r="B8" s="6" t="n">
        <v>2717</v>
      </c>
      <c r="C8" s="6" t="n">
        <v>44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Prepaid and Other Current Assets (Details) - USD ($) $ in Thousand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Prepaid repairs and maintenance</t>
        </is>
      </c>
      <c r="B3" s="6" t="n">
        <v>20415</v>
      </c>
      <c r="C3" s="6" t="n">
        <v>4801</v>
      </c>
    </row>
    <row r="4">
      <c r="A4" s="4" t="inlineStr">
        <is>
          <t>Software implementation costs</t>
        </is>
      </c>
      <c r="B4" s="5" t="n">
        <v>3264</v>
      </c>
      <c r="C4" s="5" t="n">
        <v>2893</v>
      </c>
    </row>
    <row r="5">
      <c r="A5" s="4" t="inlineStr">
        <is>
          <t>Prepaid insurance</t>
        </is>
      </c>
      <c r="B5" s="5" t="n">
        <v>2084</v>
      </c>
      <c r="C5" s="5" t="n">
        <v>3418</v>
      </c>
    </row>
    <row r="6">
      <c r="A6" s="4" t="inlineStr">
        <is>
          <t>Prepaid rent</t>
        </is>
      </c>
      <c r="B6" s="5" t="n">
        <v>4596</v>
      </c>
      <c r="C6" s="5" t="n">
        <v>2006</v>
      </c>
    </row>
    <row r="7">
      <c r="A7" s="4" t="inlineStr">
        <is>
          <t>Prepaid software</t>
        </is>
      </c>
      <c r="B7" s="5" t="n">
        <v>8904</v>
      </c>
      <c r="C7" s="5" t="n">
        <v>8524</v>
      </c>
    </row>
    <row r="8">
      <c r="A8" s="4" t="inlineStr">
        <is>
          <t>Deferred commissions</t>
        </is>
      </c>
      <c r="B8" s="5" t="n">
        <v>6046</v>
      </c>
      <c r="C8" s="5" t="n">
        <v>6072</v>
      </c>
    </row>
    <row r="9">
      <c r="A9" s="4" t="inlineStr">
        <is>
          <t>Prepaid income tax payments</t>
        </is>
      </c>
      <c r="B9" s="5" t="n">
        <v>22055</v>
      </c>
      <c r="C9" s="5" t="n">
        <v>20535</v>
      </c>
    </row>
    <row r="10">
      <c r="A10" s="4" t="inlineStr">
        <is>
          <t>All other current assets</t>
        </is>
      </c>
      <c r="B10" s="5" t="n">
        <v>2510</v>
      </c>
      <c r="C10" s="5" t="n">
        <v>1954</v>
      </c>
    </row>
    <row r="11">
      <c r="A11" s="4" t="inlineStr">
        <is>
          <t>Total prepaid and other current assets</t>
        </is>
      </c>
      <c r="B11" s="5" t="n">
        <v>85343</v>
      </c>
      <c r="C11" s="5" t="n">
        <v>67862</v>
      </c>
    </row>
    <row r="12">
      <c r="A12" s="4" t="inlineStr">
        <is>
          <t>Interest Rate Swap</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Interest rate swap asset</t>
        </is>
      </c>
      <c r="B14" s="6" t="n">
        <v>15469</v>
      </c>
      <c r="C14" s="6" t="n">
        <v>176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Noncurrent Assets (Details) - USD ($) $ in Thousands</t>
        </is>
      </c>
      <c r="B1" s="2" t="inlineStr">
        <is>
          <t>Mar. 31, 2025</t>
        </is>
      </c>
      <c r="C1" s="2" t="inlineStr">
        <is>
          <t>Dec. 31, 2024</t>
        </is>
      </c>
    </row>
    <row r="2">
      <c r="A2" s="3" t="inlineStr">
        <is>
          <t>Transfer of Financial Assets Accounted for as Sales [Line Items]</t>
        </is>
      </c>
      <c r="B2" s="4" t="inlineStr">
        <is>
          <t xml:space="preserve"> </t>
        </is>
      </c>
      <c r="C2" s="4" t="inlineStr">
        <is>
          <t xml:space="preserve"> </t>
        </is>
      </c>
    </row>
    <row r="3">
      <c r="A3" s="4" t="inlineStr">
        <is>
          <t>Operating lease right-of-use assets</t>
        </is>
      </c>
      <c r="B3" s="6" t="n">
        <v>7841</v>
      </c>
      <c r="C3" s="6" t="n">
        <v>8052</v>
      </c>
    </row>
    <row r="4">
      <c r="A4" s="4" t="inlineStr">
        <is>
          <t>Deferred commissions</t>
        </is>
      </c>
      <c r="B4" s="5" t="n">
        <v>11956</v>
      </c>
      <c r="C4" s="5" t="n">
        <v>11685</v>
      </c>
    </row>
    <row r="5">
      <c r="A5" s="4" t="inlineStr">
        <is>
          <t>Software implementation costs</t>
        </is>
      </c>
      <c r="B5" s="5" t="n">
        <v>11700</v>
      </c>
      <c r="C5" s="5" t="n">
        <v>11089</v>
      </c>
    </row>
    <row r="6">
      <c r="A6" s="4" t="inlineStr">
        <is>
          <t>Debt issuance costs</t>
        </is>
      </c>
      <c r="B6" s="5" t="n">
        <v>3338</v>
      </c>
      <c r="C6" s="5" t="n">
        <v>3754</v>
      </c>
    </row>
    <row r="7">
      <c r="A7" s="4" t="inlineStr">
        <is>
          <t>Debt investment</t>
        </is>
      </c>
      <c r="B7" s="5" t="n">
        <v>2396</v>
      </c>
      <c r="C7" s="5" t="n">
        <v>2362</v>
      </c>
    </row>
    <row r="8">
      <c r="A8" s="4" t="inlineStr">
        <is>
          <t>All other noncurrent assets</t>
        </is>
      </c>
      <c r="B8" s="5" t="n">
        <v>10885</v>
      </c>
      <c r="C8" s="5" t="n">
        <v>11167</v>
      </c>
    </row>
    <row r="9">
      <c r="A9" s="4" t="inlineStr">
        <is>
          <t>Total other noncurrent assets</t>
        </is>
      </c>
      <c r="B9" s="5" t="n">
        <v>156330</v>
      </c>
      <c r="C9" s="5" t="n">
        <v>178429</v>
      </c>
    </row>
    <row r="10">
      <c r="A10" s="4" t="inlineStr">
        <is>
          <t>Interest Rate Swap</t>
        </is>
      </c>
      <c r="B10" s="4" t="inlineStr">
        <is>
          <t xml:space="preserve"> </t>
        </is>
      </c>
      <c r="C10" s="4" t="inlineStr">
        <is>
          <t xml:space="preserve"> </t>
        </is>
      </c>
    </row>
    <row r="11">
      <c r="A11" s="3" t="inlineStr">
        <is>
          <t>Transfer of Financial Assets Accounted for as Sales [Line Items]</t>
        </is>
      </c>
      <c r="B11" s="4" t="inlineStr">
        <is>
          <t xml:space="preserve"> </t>
        </is>
      </c>
      <c r="C11" s="4" t="inlineStr">
        <is>
          <t xml:space="preserve"> </t>
        </is>
      </c>
    </row>
    <row r="12">
      <c r="A12" s="4" t="inlineStr">
        <is>
          <t>Other noncurrent assets</t>
        </is>
      </c>
      <c r="B12" s="5" t="n">
        <v>28764</v>
      </c>
      <c r="C12" s="5" t="n">
        <v>46200</v>
      </c>
    </row>
    <row r="13">
      <c r="A13" s="4" t="inlineStr">
        <is>
          <t>MBI Net Option</t>
        </is>
      </c>
      <c r="B13" s="4" t="inlineStr">
        <is>
          <t xml:space="preserve"> </t>
        </is>
      </c>
      <c r="C13" s="4" t="inlineStr">
        <is>
          <t xml:space="preserve"> </t>
        </is>
      </c>
    </row>
    <row r="14">
      <c r="A14" s="3" t="inlineStr">
        <is>
          <t>Transfer of Financial Assets Accounted for as Sales [Line Items]</t>
        </is>
      </c>
      <c r="B14" s="4" t="inlineStr">
        <is>
          <t xml:space="preserve"> </t>
        </is>
      </c>
      <c r="C14" s="4" t="inlineStr">
        <is>
          <t xml:space="preserve"> </t>
        </is>
      </c>
    </row>
    <row r="15">
      <c r="A15" s="4" t="inlineStr">
        <is>
          <t>Other noncurrent assets</t>
        </is>
      </c>
      <c r="B15" s="5" t="n">
        <v>79450</v>
      </c>
      <c r="C15" s="5" t="n">
        <v>84120</v>
      </c>
    </row>
    <row r="16">
      <c r="A16" s="4" t="inlineStr">
        <is>
          <t>MBI Net Option | Net Call And Put Option</t>
        </is>
      </c>
      <c r="B16" s="4" t="inlineStr">
        <is>
          <t xml:space="preserve"> </t>
        </is>
      </c>
      <c r="C16" s="4" t="inlineStr">
        <is>
          <t xml:space="preserve"> </t>
        </is>
      </c>
    </row>
    <row r="17">
      <c r="A17" s="3" t="inlineStr">
        <is>
          <t>Transfer of Financial Assets Accounted for as Sales [Line Items]</t>
        </is>
      </c>
      <c r="B17" s="4" t="inlineStr">
        <is>
          <t xml:space="preserve"> </t>
        </is>
      </c>
      <c r="C17" s="4" t="inlineStr">
        <is>
          <t xml:space="preserve"> </t>
        </is>
      </c>
    </row>
    <row r="18">
      <c r="A18" s="4" t="inlineStr">
        <is>
          <t>Derivative asset</t>
        </is>
      </c>
      <c r="B18" s="5" t="n">
        <v>85000</v>
      </c>
      <c r="C18" s="5" t="n">
        <v>114200</v>
      </c>
    </row>
    <row r="19">
      <c r="A19" s="4" t="inlineStr">
        <is>
          <t>Derivative liability</t>
        </is>
      </c>
      <c r="B19" s="6" t="n">
        <v>5600</v>
      </c>
      <c r="C19" s="6" t="n">
        <v>30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Accounts Payable and Accrued Liabiliti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payable</t>
        </is>
      </c>
      <c r="B3" s="6" t="n">
        <v>33803</v>
      </c>
      <c r="C3" s="6" t="n">
        <v>31868</v>
      </c>
    </row>
    <row r="4">
      <c r="A4" s="4" t="inlineStr">
        <is>
          <t>Accrued programming costs</t>
        </is>
      </c>
      <c r="B4" s="5" t="n">
        <v>17345</v>
      </c>
      <c r="C4" s="5" t="n">
        <v>16473</v>
      </c>
    </row>
    <row r="5">
      <c r="A5" s="4" t="inlineStr">
        <is>
          <t>Accrued compensation and related benefits</t>
        </is>
      </c>
      <c r="B5" s="5" t="n">
        <v>22484</v>
      </c>
      <c r="C5" s="5" t="n">
        <v>27757</v>
      </c>
    </row>
    <row r="6">
      <c r="A6" s="4" t="inlineStr">
        <is>
          <t>Accrued sales and other operating taxes</t>
        </is>
      </c>
      <c r="B6" s="5" t="n">
        <v>14970</v>
      </c>
      <c r="C6" s="5" t="n">
        <v>18605</v>
      </c>
    </row>
    <row r="7">
      <c r="A7" s="4" t="inlineStr">
        <is>
          <t>Accrued franchise fees</t>
        </is>
      </c>
      <c r="B7" s="5" t="n">
        <v>2223</v>
      </c>
      <c r="C7" s="5" t="n">
        <v>2944</v>
      </c>
    </row>
    <row r="8">
      <c r="A8" s="4" t="inlineStr">
        <is>
          <t>Deposits</t>
        </is>
      </c>
      <c r="B8" s="5" t="n">
        <v>5832</v>
      </c>
      <c r="C8" s="5" t="n">
        <v>6010</v>
      </c>
    </row>
    <row r="9">
      <c r="A9" s="4" t="inlineStr">
        <is>
          <t>Operating lease liabilities</t>
        </is>
      </c>
      <c r="B9" s="5" t="n">
        <v>2770</v>
      </c>
      <c r="C9" s="5" t="n">
        <v>2805</v>
      </c>
    </row>
    <row r="10">
      <c r="A10" s="4" t="inlineStr">
        <is>
          <t>Accrued insurance costs</t>
        </is>
      </c>
      <c r="B10" s="5" t="n">
        <v>5145</v>
      </c>
      <c r="C10" s="5" t="n">
        <v>5195</v>
      </c>
    </row>
    <row r="11">
      <c r="A11" s="4" t="inlineStr">
        <is>
          <t>Cash overdrafts</t>
        </is>
      </c>
      <c r="B11" s="5" t="n">
        <v>10073</v>
      </c>
      <c r="C11" s="5" t="n">
        <v>19467</v>
      </c>
    </row>
    <row r="12">
      <c r="A12" s="4" t="inlineStr">
        <is>
          <t>Interest payable</t>
        </is>
      </c>
      <c r="B12" s="5" t="n">
        <v>10682</v>
      </c>
      <c r="C12" s="5" t="n">
        <v>6046</v>
      </c>
    </row>
    <row r="13">
      <c r="A13" s="4" t="inlineStr">
        <is>
          <t>Income taxes payable</t>
        </is>
      </c>
      <c r="B13" s="5" t="n">
        <v>974</v>
      </c>
      <c r="C13" s="5" t="n">
        <v>1682</v>
      </c>
    </row>
    <row r="14">
      <c r="A14" s="4" t="inlineStr">
        <is>
          <t>All other accrued liabilities</t>
        </is>
      </c>
      <c r="B14" s="5" t="n">
        <v>27923</v>
      </c>
      <c r="C14" s="5" t="n">
        <v>28419</v>
      </c>
    </row>
    <row r="15">
      <c r="A15" s="4" t="inlineStr">
        <is>
          <t>Total accounts payable and accrued liabilities</t>
        </is>
      </c>
      <c r="B15" s="6" t="n">
        <v>154224</v>
      </c>
      <c r="C15" s="6" t="n">
        <v>1672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Noncurrent Liabiliti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Operating lease liabilities</t>
        </is>
      </c>
      <c r="B3" s="6" t="n">
        <v>4721</v>
      </c>
      <c r="C3" s="6" t="n">
        <v>4871</v>
      </c>
    </row>
    <row r="4">
      <c r="A4" s="4" t="inlineStr">
        <is>
          <t>Accrued compensation and related benefits</t>
        </is>
      </c>
      <c r="B4" s="5" t="n">
        <v>8005</v>
      </c>
      <c r="C4" s="5" t="n">
        <v>8067</v>
      </c>
    </row>
    <row r="5">
      <c r="A5" s="4" t="inlineStr">
        <is>
          <t>Deferred revenue</t>
        </is>
      </c>
      <c r="B5" s="5" t="n">
        <v>12726</v>
      </c>
      <c r="C5" s="5" t="n">
        <v>13820</v>
      </c>
    </row>
    <row r="6">
      <c r="A6" s="4" t="inlineStr">
        <is>
          <t>All other noncurrent liabilities</t>
        </is>
      </c>
      <c r="B6" s="5" t="n">
        <v>3323</v>
      </c>
      <c r="C6" s="5" t="n">
        <v>3655</v>
      </c>
    </row>
    <row r="7">
      <c r="A7" s="4" t="inlineStr">
        <is>
          <t>Total other noncurrent liabilities</t>
        </is>
      </c>
      <c r="B7" s="6" t="n">
        <v>28775</v>
      </c>
      <c r="C7" s="6" t="n">
        <v>304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4" customWidth="1" min="6" max="6"/>
    <col width="24"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Gain (Loss)</t>
        </is>
      </c>
      <c r="G1" s="2" t="inlineStr">
        <is>
          <t>Treasury Stock, at cost</t>
        </is>
      </c>
    </row>
    <row r="2">
      <c r="A2" s="4" t="inlineStr">
        <is>
          <t>Beginning balance (in shares) at Dec. 31, 2023</t>
        </is>
      </c>
      <c r="B2" s="4" t="inlineStr">
        <is>
          <t xml:space="preserve"> </t>
        </is>
      </c>
      <c r="C2" s="5" t="n">
        <v>5616987</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809270</v>
      </c>
      <c r="C3" s="6" t="n">
        <v>62</v>
      </c>
      <c r="D3" s="6" t="n">
        <v>607574</v>
      </c>
      <c r="E3" s="6" t="n">
        <v>1761667</v>
      </c>
      <c r="F3" s="6" t="n">
        <v>36745</v>
      </c>
      <c r="G3" s="6" t="n">
        <v>-5967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7350</v>
      </c>
      <c r="C5" s="4" t="inlineStr">
        <is>
          <t xml:space="preserve"> </t>
        </is>
      </c>
      <c r="D5" s="4" t="inlineStr">
        <is>
          <t xml:space="preserve"> </t>
        </is>
      </c>
      <c r="E5" s="5" t="n">
        <v>37350</v>
      </c>
      <c r="F5" s="4" t="inlineStr">
        <is>
          <t xml:space="preserve"> </t>
        </is>
      </c>
      <c r="G5" s="4" t="inlineStr">
        <is>
          <t xml:space="preserve"> </t>
        </is>
      </c>
    </row>
    <row r="6">
      <c r="A6" s="4" t="inlineStr">
        <is>
          <t>Unrealized gain (loss) on cash flow hedges and other, net of tax</t>
        </is>
      </c>
      <c r="B6" s="5" t="n">
        <v>18274</v>
      </c>
      <c r="C6" s="4" t="inlineStr">
        <is>
          <t xml:space="preserve"> </t>
        </is>
      </c>
      <c r="D6" s="4" t="inlineStr">
        <is>
          <t xml:space="preserve"> </t>
        </is>
      </c>
      <c r="E6" s="4" t="inlineStr">
        <is>
          <t xml:space="preserve"> </t>
        </is>
      </c>
      <c r="F6" s="5" t="n">
        <v>18274</v>
      </c>
      <c r="G6" s="4" t="inlineStr">
        <is>
          <t xml:space="preserve"> </t>
        </is>
      </c>
    </row>
    <row r="7">
      <c r="A7" s="4" t="inlineStr">
        <is>
          <t>Equity-based compensation</t>
        </is>
      </c>
      <c r="B7" s="6" t="n">
        <v>7465</v>
      </c>
      <c r="C7" s="4" t="inlineStr">
        <is>
          <t xml:space="preserve"> </t>
        </is>
      </c>
      <c r="D7" s="5" t="n">
        <v>7465</v>
      </c>
      <c r="E7" s="4" t="inlineStr">
        <is>
          <t xml:space="preserve"> </t>
        </is>
      </c>
      <c r="F7" s="4" t="inlineStr">
        <is>
          <t xml:space="preserve"> </t>
        </is>
      </c>
      <c r="G7" s="4" t="inlineStr">
        <is>
          <t xml:space="preserve"> </t>
        </is>
      </c>
    </row>
    <row r="8">
      <c r="A8" s="4" t="inlineStr">
        <is>
          <t>Issuance of equity awards, net of forfeitures (in shares)</t>
        </is>
      </c>
      <c r="B8" s="4" t="inlineStr">
        <is>
          <t xml:space="preserve"> </t>
        </is>
      </c>
      <c r="C8" s="5" t="n">
        <v>4439</v>
      </c>
      <c r="D8" s="4" t="inlineStr">
        <is>
          <t xml:space="preserve"> </t>
        </is>
      </c>
      <c r="E8" s="4" t="inlineStr">
        <is>
          <t xml:space="preserve"> </t>
        </is>
      </c>
      <c r="F8" s="4" t="inlineStr">
        <is>
          <t xml:space="preserve"> </t>
        </is>
      </c>
      <c r="G8" s="4" t="inlineStr">
        <is>
          <t xml:space="preserve"> </t>
        </is>
      </c>
    </row>
    <row r="9">
      <c r="A9" s="4" t="inlineStr">
        <is>
          <t>Withholding tax for equity awards (in shares)</t>
        </is>
      </c>
      <c r="B9" s="5" t="n">
        <v>-2328</v>
      </c>
      <c r="C9" s="5" t="n">
        <v>-2328</v>
      </c>
      <c r="D9" s="4" t="inlineStr">
        <is>
          <t xml:space="preserve"> </t>
        </is>
      </c>
      <c r="E9" s="4" t="inlineStr">
        <is>
          <t xml:space="preserve"> </t>
        </is>
      </c>
      <c r="F9" s="4" t="inlineStr">
        <is>
          <t xml:space="preserve"> </t>
        </is>
      </c>
      <c r="G9" s="4" t="inlineStr">
        <is>
          <t xml:space="preserve"> </t>
        </is>
      </c>
    </row>
    <row r="10">
      <c r="A10" s="4" t="inlineStr">
        <is>
          <t>Withholding tax for equity awards</t>
        </is>
      </c>
      <c r="B10" s="6" t="n">
        <v>-2655</v>
      </c>
      <c r="C10" s="4" t="inlineStr">
        <is>
          <t xml:space="preserve"> </t>
        </is>
      </c>
      <c r="D10" s="4" t="inlineStr">
        <is>
          <t xml:space="preserve"> </t>
        </is>
      </c>
      <c r="E10" s="4" t="inlineStr">
        <is>
          <t xml:space="preserve"> </t>
        </is>
      </c>
      <c r="F10" s="4" t="inlineStr">
        <is>
          <t xml:space="preserve"> </t>
        </is>
      </c>
      <c r="G10" s="5" t="n">
        <v>-2655</v>
      </c>
    </row>
    <row r="11">
      <c r="A11" s="4" t="inlineStr">
        <is>
          <t>Dividends paid to stockholders</t>
        </is>
      </c>
      <c r="B11" s="5" t="n">
        <v>-16830</v>
      </c>
      <c r="C11" s="4" t="inlineStr">
        <is>
          <t xml:space="preserve"> </t>
        </is>
      </c>
      <c r="D11" s="4" t="inlineStr">
        <is>
          <t xml:space="preserve"> </t>
        </is>
      </c>
      <c r="E11" s="5" t="n">
        <v>-16830</v>
      </c>
      <c r="F11" s="4" t="inlineStr">
        <is>
          <t xml:space="preserve"> </t>
        </is>
      </c>
      <c r="G11" s="4" t="inlineStr">
        <is>
          <t xml:space="preserve"> </t>
        </is>
      </c>
    </row>
    <row r="12">
      <c r="A12" s="4" t="inlineStr">
        <is>
          <t>Ending balance (in shares) at Mar. 31, 2024</t>
        </is>
      </c>
      <c r="B12" s="4" t="inlineStr">
        <is>
          <t xml:space="preserve"> </t>
        </is>
      </c>
      <c r="C12" s="5" t="n">
        <v>5619098</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1852874</v>
      </c>
      <c r="C13" s="6" t="n">
        <v>62</v>
      </c>
      <c r="D13" s="5" t="n">
        <v>615039</v>
      </c>
      <c r="E13" s="5" t="n">
        <v>1782187</v>
      </c>
      <c r="F13" s="5" t="n">
        <v>55019</v>
      </c>
      <c r="G13" s="5" t="n">
        <v>-599433</v>
      </c>
    </row>
    <row r="14">
      <c r="A14" s="4" t="inlineStr">
        <is>
          <t>Beginning balance (in shares) at Dec. 31, 2024</t>
        </is>
      </c>
      <c r="B14" s="5" t="n">
        <v>5619365</v>
      </c>
      <c r="C14" s="5" t="n">
        <v>5619365</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1796032</v>
      </c>
      <c r="C15" s="6" t="n">
        <v>62</v>
      </c>
      <c r="D15" s="5" t="n">
        <v>639288</v>
      </c>
      <c r="E15" s="5" t="n">
        <v>1708244</v>
      </c>
      <c r="F15" s="5" t="n">
        <v>48100</v>
      </c>
      <c r="G15" s="5" t="n">
        <v>-5996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607</v>
      </c>
      <c r="C17" s="4" t="inlineStr">
        <is>
          <t xml:space="preserve"> </t>
        </is>
      </c>
      <c r="D17" s="4" t="inlineStr">
        <is>
          <t xml:space="preserve"> </t>
        </is>
      </c>
      <c r="E17" s="5" t="n">
        <v>2607</v>
      </c>
      <c r="F17" s="4" t="inlineStr">
        <is>
          <t xml:space="preserve"> </t>
        </is>
      </c>
      <c r="G17" s="4" t="inlineStr">
        <is>
          <t xml:space="preserve"> </t>
        </is>
      </c>
    </row>
    <row r="18">
      <c r="A18" s="4" t="inlineStr">
        <is>
          <t>Unrealized gain (loss) on cash flow hedges and other, net of tax</t>
        </is>
      </c>
      <c r="B18" s="5" t="n">
        <v>-14986</v>
      </c>
      <c r="C18" s="4" t="inlineStr">
        <is>
          <t xml:space="preserve"> </t>
        </is>
      </c>
      <c r="D18" s="4" t="inlineStr">
        <is>
          <t xml:space="preserve"> </t>
        </is>
      </c>
      <c r="E18" s="4" t="inlineStr">
        <is>
          <t xml:space="preserve"> </t>
        </is>
      </c>
      <c r="F18" s="5" t="n">
        <v>-14986</v>
      </c>
      <c r="G18" s="4" t="inlineStr">
        <is>
          <t xml:space="preserve"> </t>
        </is>
      </c>
    </row>
    <row r="19">
      <c r="A19" s="4" t="inlineStr">
        <is>
          <t>Equity-based compensation</t>
        </is>
      </c>
      <c r="B19" s="6" t="n">
        <v>11311</v>
      </c>
      <c r="C19" s="4" t="inlineStr">
        <is>
          <t xml:space="preserve"> </t>
        </is>
      </c>
      <c r="D19" s="5" t="n">
        <v>11311</v>
      </c>
      <c r="E19" s="4" t="inlineStr">
        <is>
          <t xml:space="preserve"> </t>
        </is>
      </c>
      <c r="F19" s="4" t="inlineStr">
        <is>
          <t xml:space="preserve"> </t>
        </is>
      </c>
      <c r="G19" s="4" t="inlineStr">
        <is>
          <t xml:space="preserve"> </t>
        </is>
      </c>
    </row>
    <row r="20">
      <c r="A20" s="4" t="inlineStr">
        <is>
          <t>Issuance of equity awards, net of forfeitures (in shares)</t>
        </is>
      </c>
      <c r="B20" s="4" t="inlineStr">
        <is>
          <t xml:space="preserve"> </t>
        </is>
      </c>
      <c r="C20" s="5" t="n">
        <v>9683</v>
      </c>
      <c r="D20" s="4" t="inlineStr">
        <is>
          <t xml:space="preserve"> </t>
        </is>
      </c>
      <c r="E20" s="4" t="inlineStr">
        <is>
          <t xml:space="preserve"> </t>
        </is>
      </c>
      <c r="F20" s="4" t="inlineStr">
        <is>
          <t xml:space="preserve"> </t>
        </is>
      </c>
      <c r="G20" s="4" t="inlineStr">
        <is>
          <t xml:space="preserve"> </t>
        </is>
      </c>
    </row>
    <row r="21">
      <c r="A21" s="4" t="inlineStr">
        <is>
          <t>Withholding tax for equity awards (in shares)</t>
        </is>
      </c>
      <c r="B21" s="5" t="n">
        <v>-1521</v>
      </c>
      <c r="C21" s="5" t="n">
        <v>-1521</v>
      </c>
      <c r="D21" s="4" t="inlineStr">
        <is>
          <t xml:space="preserve"> </t>
        </is>
      </c>
      <c r="E21" s="4" t="inlineStr">
        <is>
          <t xml:space="preserve"> </t>
        </is>
      </c>
      <c r="F21" s="4" t="inlineStr">
        <is>
          <t xml:space="preserve"> </t>
        </is>
      </c>
      <c r="G21" s="4" t="inlineStr">
        <is>
          <t xml:space="preserve"> </t>
        </is>
      </c>
    </row>
    <row r="22">
      <c r="A22" s="4" t="inlineStr">
        <is>
          <t>Withholding tax for equity awards</t>
        </is>
      </c>
      <c r="B22" s="6" t="n">
        <v>-2272</v>
      </c>
      <c r="C22" s="4" t="inlineStr">
        <is>
          <t xml:space="preserve"> </t>
        </is>
      </c>
      <c r="D22" s="4" t="inlineStr">
        <is>
          <t xml:space="preserve"> </t>
        </is>
      </c>
      <c r="E22" s="4" t="inlineStr">
        <is>
          <t xml:space="preserve"> </t>
        </is>
      </c>
      <c r="F22" s="4" t="inlineStr">
        <is>
          <t xml:space="preserve"> </t>
        </is>
      </c>
      <c r="G22" s="5" t="n">
        <v>-2272</v>
      </c>
    </row>
    <row r="23">
      <c r="A23" s="4" t="inlineStr">
        <is>
          <t>Dividends paid to stockholders</t>
        </is>
      </c>
      <c r="B23" s="6" t="n">
        <v>-17232</v>
      </c>
      <c r="C23" s="4" t="inlineStr">
        <is>
          <t xml:space="preserve"> </t>
        </is>
      </c>
      <c r="D23" s="4" t="inlineStr">
        <is>
          <t xml:space="preserve"> </t>
        </is>
      </c>
      <c r="E23" s="5" t="n">
        <v>-17232</v>
      </c>
      <c r="F23" s="4" t="inlineStr">
        <is>
          <t xml:space="preserve"> </t>
        </is>
      </c>
      <c r="G23" s="4" t="inlineStr">
        <is>
          <t xml:space="preserve"> </t>
        </is>
      </c>
    </row>
    <row r="24">
      <c r="A24" s="4" t="inlineStr">
        <is>
          <t>Ending balance (in shares) at Mar. 31, 2025</t>
        </is>
      </c>
      <c r="B24" s="5" t="n">
        <v>5627527</v>
      </c>
      <c r="C24" s="5" t="n">
        <v>5627527</v>
      </c>
      <c r="D24" s="4" t="inlineStr">
        <is>
          <t xml:space="preserve"> </t>
        </is>
      </c>
      <c r="E24" s="4" t="inlineStr">
        <is>
          <t xml:space="preserve"> </t>
        </is>
      </c>
      <c r="F24" s="4" t="inlineStr">
        <is>
          <t xml:space="preserve"> </t>
        </is>
      </c>
      <c r="G24" s="4" t="inlineStr">
        <is>
          <t xml:space="preserve"> </t>
        </is>
      </c>
    </row>
    <row r="25">
      <c r="A25" s="4" t="inlineStr">
        <is>
          <t>Ending balance at Mar. 31, 2025</t>
        </is>
      </c>
      <c r="B25" s="6" t="n">
        <v>1775460</v>
      </c>
      <c r="C25" s="6" t="n">
        <v>62</v>
      </c>
      <c r="D25" s="6" t="n">
        <v>650599</v>
      </c>
      <c r="E25" s="6" t="n">
        <v>1693619</v>
      </c>
      <c r="F25" s="6" t="n">
        <v>33114</v>
      </c>
      <c r="G25" s="6" t="n">
        <v>-6019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EQUITY INVESTMENTS - Narrative (Details) - USD ($) $ in Thousands</t>
        </is>
      </c>
      <c r="C1" s="2" t="inlineStr">
        <is>
          <t>1 Months Ended</t>
        </is>
      </c>
      <c r="F1" s="2" t="inlineStr">
        <is>
          <t>3 Months Ended</t>
        </is>
      </c>
    </row>
    <row r="2">
      <c r="B2" s="2" t="inlineStr">
        <is>
          <t>Dec. 20, 2024</t>
        </is>
      </c>
      <c r="C2" s="2" t="inlineStr">
        <is>
          <t>Mar. 31, 2025</t>
        </is>
      </c>
      <c r="D2" s="2" t="inlineStr">
        <is>
          <t>Dec. 31, 2024</t>
        </is>
      </c>
      <c r="E2" s="2" t="inlineStr">
        <is>
          <t>Jun. 30, 2024</t>
        </is>
      </c>
      <c r="F2" s="2" t="inlineStr">
        <is>
          <t>Mar. 31, 2025</t>
        </is>
      </c>
      <c r="G2" s="2" t="inlineStr">
        <is>
          <t>Mar. 31, 2024</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investment</t>
        </is>
      </c>
      <c r="B4" s="4" t="inlineStr">
        <is>
          <t xml:space="preserve"> </t>
        </is>
      </c>
      <c r="C4" s="4" t="inlineStr">
        <is>
          <t xml:space="preserve"> </t>
        </is>
      </c>
      <c r="D4" s="4" t="inlineStr">
        <is>
          <t xml:space="preserve"> </t>
        </is>
      </c>
      <c r="E4" s="4" t="inlineStr">
        <is>
          <t xml:space="preserve"> </t>
        </is>
      </c>
      <c r="F4" s="6" t="n">
        <v>10702</v>
      </c>
      <c r="G4" s="6" t="n">
        <v>0</v>
      </c>
    </row>
    <row r="5">
      <c r="A5" s="4" t="inlineStr">
        <is>
          <t>Gain (loss) on sale of equity investment</t>
        </is>
      </c>
      <c r="B5" s="4" t="inlineStr">
        <is>
          <t xml:space="preserve"> </t>
        </is>
      </c>
      <c r="C5" s="4" t="inlineStr">
        <is>
          <t xml:space="preserve"> </t>
        </is>
      </c>
      <c r="D5" s="4" t="inlineStr">
        <is>
          <t xml:space="preserve"> </t>
        </is>
      </c>
      <c r="E5" s="4" t="inlineStr">
        <is>
          <t xml:space="preserve"> </t>
        </is>
      </c>
      <c r="F5" s="6" t="n">
        <v>3199</v>
      </c>
      <c r="G5" s="6" t="n">
        <v>0</v>
      </c>
    </row>
    <row r="6">
      <c r="A6" s="4" t="inlineStr">
        <is>
          <t>Subsidiary Of MB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debt</t>
        </is>
      </c>
      <c r="B8" s="4" t="inlineStr">
        <is>
          <t xml:space="preserve"> </t>
        </is>
      </c>
      <c r="C8" s="4" t="inlineStr">
        <is>
          <t xml:space="preserve"> </t>
        </is>
      </c>
      <c r="D8" s="6" t="n">
        <v>100000</v>
      </c>
      <c r="E8" s="4" t="inlineStr">
        <is>
          <t xml:space="preserve"> </t>
        </is>
      </c>
      <c r="F8" s="4" t="inlineStr">
        <is>
          <t xml:space="preserve"> </t>
        </is>
      </c>
      <c r="G8" s="4" t="inlineStr">
        <is>
          <t xml:space="preserve"> </t>
        </is>
      </c>
    </row>
    <row r="9">
      <c r="A9" s="4" t="inlineStr">
        <is>
          <t>Nextli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purchase of common units</t>
        </is>
      </c>
      <c r="B11" s="4" t="inlineStr">
        <is>
          <t xml:space="preserve"> </t>
        </is>
      </c>
      <c r="C11" s="4" t="inlineStr">
        <is>
          <t xml:space="preserve"> </t>
        </is>
      </c>
      <c r="D11" s="4" t="inlineStr">
        <is>
          <t xml:space="preserve"> </t>
        </is>
      </c>
      <c r="E11" s="6" t="n">
        <v>20000</v>
      </c>
      <c r="F11" s="4" t="inlineStr">
        <is>
          <t xml:space="preserve"> </t>
        </is>
      </c>
      <c r="G11" s="4" t="inlineStr">
        <is>
          <t xml:space="preserve"> </t>
        </is>
      </c>
    </row>
    <row r="12">
      <c r="A12" s="4" t="inlineStr">
        <is>
          <t>Equity method investment, ownership percentage (in percent)</t>
        </is>
      </c>
      <c r="B12" s="4" t="inlineStr">
        <is>
          <t xml:space="preserve"> </t>
        </is>
      </c>
      <c r="C12" s="8" t="n">
        <v>0.22</v>
      </c>
      <c r="D12" s="8" t="n">
        <v>0.22</v>
      </c>
      <c r="E12" s="8" t="n">
        <v>0.22</v>
      </c>
      <c r="F12" s="8" t="n">
        <v>0.22</v>
      </c>
      <c r="G12" s="4" t="inlineStr">
        <is>
          <t xml:space="preserve"> </t>
        </is>
      </c>
    </row>
    <row r="13">
      <c r="A13" s="4" t="inlineStr">
        <is>
          <t>MB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 (in percent)</t>
        </is>
      </c>
      <c r="B15" s="4" t="inlineStr">
        <is>
          <t xml:space="preserve"> </t>
        </is>
      </c>
      <c r="C15" s="8" t="n">
        <v>0.45</v>
      </c>
      <c r="D15" s="8" t="n">
        <v>0.45</v>
      </c>
      <c r="E15" s="4" t="inlineStr">
        <is>
          <t xml:space="preserve"> </t>
        </is>
      </c>
      <c r="F15" s="8" t="n">
        <v>0.45</v>
      </c>
      <c r="G15" s="8" t="n">
        <v>0.45</v>
      </c>
    </row>
    <row r="16">
      <c r="A16" s="4" t="inlineStr">
        <is>
          <t>Additional purchase of common units</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ount rate</t>
        </is>
      </c>
      <c r="B17" s="4" t="inlineStr">
        <is>
          <t xml:space="preserve"> </t>
        </is>
      </c>
      <c r="C17" s="8" t="n">
        <v>0.12</v>
      </c>
      <c r="D17" s="4" t="inlineStr">
        <is>
          <t xml:space="preserve"> </t>
        </is>
      </c>
      <c r="E17" s="4" t="inlineStr">
        <is>
          <t xml:space="preserve"> </t>
        </is>
      </c>
      <c r="F17" s="8" t="n">
        <v>0.12</v>
      </c>
      <c r="G17" s="4" t="inlineStr">
        <is>
          <t xml:space="preserve"> </t>
        </is>
      </c>
    </row>
    <row r="18">
      <c r="A18" s="4" t="inlineStr">
        <is>
          <t>Equity method investment, difference between carrying amount and underlying equity</t>
        </is>
      </c>
      <c r="B18" s="4" t="inlineStr">
        <is>
          <t xml:space="preserve"> </t>
        </is>
      </c>
      <c r="C18" s="6" t="n">
        <v>361900</v>
      </c>
      <c r="D18" s="6" t="n">
        <v>365700</v>
      </c>
      <c r="E18" s="4" t="inlineStr">
        <is>
          <t xml:space="preserve"> </t>
        </is>
      </c>
      <c r="F18" s="6" t="n">
        <v>361900</v>
      </c>
      <c r="G18" s="4" t="inlineStr">
        <is>
          <t xml:space="preserve"> </t>
        </is>
      </c>
    </row>
    <row r="19">
      <c r="A19" s="4" t="inlineStr">
        <is>
          <t>CTI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 of equity investment</t>
        </is>
      </c>
      <c r="B21" s="4" t="inlineStr">
        <is>
          <t xml:space="preserve"> </t>
        </is>
      </c>
      <c r="C21" s="5" t="n">
        <v>10700</v>
      </c>
      <c r="D21" s="4" t="inlineStr">
        <is>
          <t xml:space="preserve"> </t>
        </is>
      </c>
      <c r="E21" s="4" t="inlineStr">
        <is>
          <t xml:space="preserve"> </t>
        </is>
      </c>
      <c r="F21" s="4" t="inlineStr">
        <is>
          <t xml:space="preserve"> </t>
        </is>
      </c>
      <c r="G21" s="4" t="inlineStr">
        <is>
          <t xml:space="preserve"> </t>
        </is>
      </c>
    </row>
    <row r="22">
      <c r="A22" s="4" t="inlineStr">
        <is>
          <t>Gain (loss) on sale of equity investment</t>
        </is>
      </c>
      <c r="B22" s="4" t="inlineStr">
        <is>
          <t xml:space="preserve"> </t>
        </is>
      </c>
      <c r="C22" s="6" t="n">
        <v>3200</v>
      </c>
      <c r="D22" s="4" t="inlineStr">
        <is>
          <t xml:space="preserve"> </t>
        </is>
      </c>
      <c r="E22" s="4" t="inlineStr">
        <is>
          <t xml:space="preserve"> </t>
        </is>
      </c>
      <c r="F22" s="4" t="inlineStr">
        <is>
          <t xml:space="preserve"> </t>
        </is>
      </c>
      <c r="G22" s="4" t="inlineStr">
        <is>
          <t xml:space="preserve"> </t>
        </is>
      </c>
    </row>
  </sheetData>
  <mergeCells count="3">
    <mergeCell ref="C1:E1"/>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VESTMENTS - Carrying Value of Equity Method Investments Without Determinable Fair Values (Details) - USD ($) $ in Thousands</t>
        </is>
      </c>
      <c r="B1" s="2" t="inlineStr">
        <is>
          <t>3 Months Ended</t>
        </is>
      </c>
    </row>
    <row r="2">
      <c r="B2" s="2" t="inlineStr">
        <is>
          <t>Dec. 31, 2024</t>
        </is>
      </c>
      <c r="C2" s="2" t="inlineStr">
        <is>
          <t>Mar. 31, 2025</t>
        </is>
      </c>
      <c r="D2" s="2" t="inlineStr">
        <is>
          <t>Jun. 30, 2024</t>
        </is>
      </c>
      <c r="E2" s="2" t="inlineStr">
        <is>
          <t>Mar. 31, 2024</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cost method investments</t>
        </is>
      </c>
      <c r="B4" s="6" t="n">
        <v>123412</v>
      </c>
      <c r="C4" s="6" t="n">
        <v>116141</v>
      </c>
      <c r="D4" s="4" t="inlineStr">
        <is>
          <t xml:space="preserve"> </t>
        </is>
      </c>
      <c r="E4" s="4" t="inlineStr">
        <is>
          <t xml:space="preserve"> </t>
        </is>
      </c>
    </row>
    <row r="5">
      <c r="A5" s="4" t="inlineStr">
        <is>
          <t>Total equity method investments</t>
        </is>
      </c>
      <c r="B5" s="5" t="n">
        <v>692400</v>
      </c>
      <c r="C5" s="5" t="n">
        <v>635411</v>
      </c>
      <c r="D5" s="4" t="inlineStr">
        <is>
          <t xml:space="preserve"> </t>
        </is>
      </c>
      <c r="E5" s="4" t="inlineStr">
        <is>
          <t xml:space="preserve"> </t>
        </is>
      </c>
    </row>
    <row r="6">
      <c r="A6" s="4" t="inlineStr">
        <is>
          <t>Equity investments</t>
        </is>
      </c>
      <c r="B6" s="5" t="n">
        <v>815812</v>
      </c>
      <c r="C6" s="5" t="n">
        <v>751552</v>
      </c>
      <c r="D6" s="4" t="inlineStr">
        <is>
          <t xml:space="preserve"> </t>
        </is>
      </c>
      <c r="E6" s="4" t="inlineStr">
        <is>
          <t xml:space="preserve"> </t>
        </is>
      </c>
    </row>
    <row r="7">
      <c r="A7" s="4" t="inlineStr">
        <is>
          <t>MBI Net Option</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Other noncurrent assets</t>
        </is>
      </c>
      <c r="B9" s="6" t="n">
        <v>84120</v>
      </c>
      <c r="C9" s="6" t="n">
        <v>79450</v>
      </c>
      <c r="D9" s="4" t="inlineStr">
        <is>
          <t xml:space="preserve"> </t>
        </is>
      </c>
      <c r="E9" s="4" t="inlineStr">
        <is>
          <t xml:space="preserve"> </t>
        </is>
      </c>
    </row>
    <row r="10">
      <c r="A10" s="4" t="inlineStr">
        <is>
          <t>MetroNet</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Cost method investment, ownership percentage (in percent)</t>
        </is>
      </c>
      <c r="B12" s="8" t="n">
        <v>0.1</v>
      </c>
      <c r="C12" s="8" t="n">
        <v>0.1</v>
      </c>
      <c r="D12" s="4" t="inlineStr">
        <is>
          <t xml:space="preserve"> </t>
        </is>
      </c>
      <c r="E12" s="4" t="inlineStr">
        <is>
          <t xml:space="preserve"> </t>
        </is>
      </c>
    </row>
    <row r="13">
      <c r="A13" s="4" t="inlineStr">
        <is>
          <t>Total cost method investments</t>
        </is>
      </c>
      <c r="B13" s="6" t="n">
        <v>7000</v>
      </c>
      <c r="C13" s="6" t="n">
        <v>7000</v>
      </c>
      <c r="D13" s="4" t="inlineStr">
        <is>
          <t xml:space="preserve"> </t>
        </is>
      </c>
      <c r="E13" s="4" t="inlineStr">
        <is>
          <t xml:space="preserve"> </t>
        </is>
      </c>
    </row>
    <row r="14">
      <c r="A14" s="4" t="inlineStr">
        <is>
          <t>Point Broadband</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Cost method investment, ownership percentage (in percent)</t>
        </is>
      </c>
      <c r="B16" s="8" t="n">
        <v>0.1</v>
      </c>
      <c r="C16" s="8" t="n">
        <v>0.1</v>
      </c>
      <c r="D16" s="4" t="inlineStr">
        <is>
          <t xml:space="preserve"> </t>
        </is>
      </c>
      <c r="E16" s="4" t="inlineStr">
        <is>
          <t xml:space="preserve"> </t>
        </is>
      </c>
    </row>
    <row r="17">
      <c r="A17" s="4" t="inlineStr">
        <is>
          <t>Total cost method investments</t>
        </is>
      </c>
      <c r="B17" s="6" t="n">
        <v>42623</v>
      </c>
      <c r="C17" s="6" t="n">
        <v>42623</v>
      </c>
      <c r="D17" s="4" t="inlineStr">
        <is>
          <t xml:space="preserve"> </t>
        </is>
      </c>
      <c r="E17" s="4" t="inlineStr">
        <is>
          <t xml:space="preserve"> </t>
        </is>
      </c>
    </row>
    <row r="18">
      <c r="A18" s="4" t="inlineStr">
        <is>
          <t>Visionary</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Cost method investment, ownership percentage (in percent)</t>
        </is>
      </c>
      <c r="B20" s="8" t="n">
        <v>0.1</v>
      </c>
      <c r="C20" s="8" t="n">
        <v>0.1</v>
      </c>
      <c r="D20" s="4" t="inlineStr">
        <is>
          <t xml:space="preserve"> </t>
        </is>
      </c>
      <c r="E20" s="4" t="inlineStr">
        <is>
          <t xml:space="preserve"> </t>
        </is>
      </c>
    </row>
    <row r="21">
      <c r="A21" s="4" t="inlineStr">
        <is>
          <t>Total cost method investments</t>
        </is>
      </c>
      <c r="B21" s="6" t="n">
        <v>8822</v>
      </c>
      <c r="C21" s="6" t="n">
        <v>8822</v>
      </c>
      <c r="D21" s="4" t="inlineStr">
        <is>
          <t xml:space="preserve"> </t>
        </is>
      </c>
      <c r="E21" s="4" t="inlineStr">
        <is>
          <t xml:space="preserve"> </t>
        </is>
      </c>
    </row>
    <row r="22">
      <c r="A22" s="4" t="inlineStr">
        <is>
          <t>Ziply</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Cost method investment, ownership percentage (in percent)</t>
        </is>
      </c>
      <c r="B24" s="8" t="n">
        <v>0.1</v>
      </c>
      <c r="C24" s="8" t="n">
        <v>0.1</v>
      </c>
      <c r="D24" s="4" t="inlineStr">
        <is>
          <t xml:space="preserve"> </t>
        </is>
      </c>
      <c r="E24" s="4" t="inlineStr">
        <is>
          <t xml:space="preserve"> </t>
        </is>
      </c>
    </row>
    <row r="25">
      <c r="A25" s="4" t="inlineStr">
        <is>
          <t>Total cost method investments</t>
        </is>
      </c>
      <c r="B25" s="6" t="n">
        <v>50000</v>
      </c>
      <c r="C25" s="6" t="n">
        <v>50000</v>
      </c>
      <c r="D25" s="4" t="inlineStr">
        <is>
          <t xml:space="preserve"> </t>
        </is>
      </c>
      <c r="E25" s="4" t="inlineStr">
        <is>
          <t xml:space="preserve"> </t>
        </is>
      </c>
    </row>
    <row r="26">
      <c r="A26" s="4" t="inlineStr">
        <is>
          <t>Other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Cost method investment, ownership percentage (in percent)</t>
        </is>
      </c>
      <c r="B28" s="8" t="n">
        <v>0.1</v>
      </c>
      <c r="C28" s="8" t="n">
        <v>0.1</v>
      </c>
      <c r="D28" s="4" t="inlineStr">
        <is>
          <t xml:space="preserve"> </t>
        </is>
      </c>
      <c r="E28" s="4" t="inlineStr">
        <is>
          <t xml:space="preserve"> </t>
        </is>
      </c>
    </row>
    <row r="29">
      <c r="A29" s="4" t="inlineStr">
        <is>
          <t>Total cost method investments</t>
        </is>
      </c>
      <c r="B29" s="6" t="n">
        <v>14967</v>
      </c>
      <c r="C29" s="6" t="n">
        <v>7696</v>
      </c>
      <c r="D29" s="4" t="inlineStr">
        <is>
          <t xml:space="preserve"> </t>
        </is>
      </c>
      <c r="E29" s="4" t="inlineStr">
        <is>
          <t xml:space="preserve"> </t>
        </is>
      </c>
    </row>
    <row r="30">
      <c r="A30" s="4" t="inlineStr">
        <is>
          <t>Clearwave Fiber</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Equity method investment, ownership percentage (in percent)</t>
        </is>
      </c>
      <c r="B32" s="8" t="n">
        <v>0.57</v>
      </c>
      <c r="C32" s="8" t="n">
        <v>0.57</v>
      </c>
      <c r="D32" s="4" t="inlineStr">
        <is>
          <t xml:space="preserve"> </t>
        </is>
      </c>
      <c r="E32" s="4" t="inlineStr">
        <is>
          <t xml:space="preserve"> </t>
        </is>
      </c>
    </row>
    <row r="33">
      <c r="A33" s="4" t="inlineStr">
        <is>
          <t>Total equity method investments</t>
        </is>
      </c>
      <c r="B33" s="6" t="n">
        <v>180882</v>
      </c>
      <c r="C33" s="6" t="n">
        <v>126031</v>
      </c>
      <c r="D33" s="4" t="inlineStr">
        <is>
          <t xml:space="preserve"> </t>
        </is>
      </c>
      <c r="E33" s="4" t="inlineStr">
        <is>
          <t xml:space="preserve"> </t>
        </is>
      </c>
    </row>
    <row r="34">
      <c r="A34" s="4" t="inlineStr">
        <is>
          <t>MBI</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Equity method investment, ownership percentage (in percent)</t>
        </is>
      </c>
      <c r="B36" s="8" t="n">
        <v>0.45</v>
      </c>
      <c r="C36" s="8" t="n">
        <v>0.45</v>
      </c>
      <c r="D36" s="4" t="inlineStr">
        <is>
          <t xml:space="preserve"> </t>
        </is>
      </c>
      <c r="E36" s="8" t="n">
        <v>0.45</v>
      </c>
    </row>
    <row r="37">
      <c r="A37" s="4" t="inlineStr">
        <is>
          <t>Total equity method investments</t>
        </is>
      </c>
      <c r="B37" s="6" t="n">
        <v>405810</v>
      </c>
      <c r="C37" s="6" t="n">
        <v>402266</v>
      </c>
      <c r="D37" s="4" t="inlineStr">
        <is>
          <t xml:space="preserve"> </t>
        </is>
      </c>
      <c r="E37" s="4" t="inlineStr">
        <is>
          <t xml:space="preserve"> </t>
        </is>
      </c>
    </row>
    <row r="38">
      <c r="A38" s="4" t="inlineStr">
        <is>
          <t>Non-cash impairment charge</t>
        </is>
      </c>
      <c r="B38" s="6" t="n">
        <v>111700</v>
      </c>
      <c r="C38" s="4" t="inlineStr">
        <is>
          <t xml:space="preserve"> </t>
        </is>
      </c>
      <c r="D38" s="4" t="inlineStr">
        <is>
          <t xml:space="preserve"> </t>
        </is>
      </c>
      <c r="E38" s="4" t="inlineStr">
        <is>
          <t xml:space="preserve"> </t>
        </is>
      </c>
    </row>
    <row r="39">
      <c r="A39" s="4" t="inlineStr">
        <is>
          <t>Nextlink</t>
        </is>
      </c>
      <c r="B39" s="4" t="inlineStr">
        <is>
          <t xml:space="preserve"> </t>
        </is>
      </c>
      <c r="C39" s="4" t="inlineStr">
        <is>
          <t xml:space="preserve"> </t>
        </is>
      </c>
      <c r="D39" s="4" t="inlineStr">
        <is>
          <t xml:space="preserve"> </t>
        </is>
      </c>
      <c r="E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row>
    <row r="41">
      <c r="A41" s="4" t="inlineStr">
        <is>
          <t>Equity method investment, ownership percentage (in percent)</t>
        </is>
      </c>
      <c r="B41" s="8" t="n">
        <v>0.22</v>
      </c>
      <c r="C41" s="8" t="n">
        <v>0.22</v>
      </c>
      <c r="D41" s="8" t="n">
        <v>0.22</v>
      </c>
      <c r="E41" s="4" t="inlineStr">
        <is>
          <t xml:space="preserve"> </t>
        </is>
      </c>
    </row>
    <row r="42">
      <c r="A42" s="4" t="inlineStr">
        <is>
          <t>Total equity method investments</t>
        </is>
      </c>
      <c r="B42" s="6" t="n">
        <v>105708</v>
      </c>
      <c r="C42" s="6" t="n">
        <v>107114</v>
      </c>
      <c r="D42" s="4" t="inlineStr">
        <is>
          <t xml:space="preserve"> </t>
        </is>
      </c>
      <c r="E4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VESTMENTS - Equity Method Investment Income (Losses) (Details) - USD ($) $ in Thousands</t>
        </is>
      </c>
      <c r="B1" s="2" t="inlineStr">
        <is>
          <t>3 Months Ended</t>
        </is>
      </c>
    </row>
    <row r="2">
      <c r="B2" s="2" t="inlineStr">
        <is>
          <t>Mar. 31, 2025</t>
        </is>
      </c>
      <c r="C2" s="2" t="inlineStr">
        <is>
          <t>Mar. 31, 2024</t>
        </is>
      </c>
      <c r="D2" s="2" t="inlineStr">
        <is>
          <t>Dec. 31, 2024</t>
        </is>
      </c>
      <c r="E2" s="2" t="inlineStr">
        <is>
          <t>Jun. 30, 2024</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Equity method investment income (loss), net</t>
        </is>
      </c>
      <c r="B4" s="6" t="n">
        <v>-56990</v>
      </c>
      <c r="C4" s="6" t="n">
        <v>-22036</v>
      </c>
      <c r="D4" s="4" t="inlineStr">
        <is>
          <t xml:space="preserve"> </t>
        </is>
      </c>
      <c r="E4" s="4" t="inlineStr">
        <is>
          <t xml:space="preserve"> </t>
        </is>
      </c>
    </row>
    <row r="5">
      <c r="A5" s="4" t="inlineStr">
        <is>
          <t>Gain on sale of equity investment</t>
        </is>
      </c>
      <c r="B5" s="5" t="n">
        <v>3199</v>
      </c>
      <c r="C5" s="5" t="n">
        <v>0</v>
      </c>
      <c r="D5" s="4" t="inlineStr">
        <is>
          <t xml:space="preserve"> </t>
        </is>
      </c>
      <c r="E5" s="4" t="inlineStr">
        <is>
          <t xml:space="preserve"> </t>
        </is>
      </c>
    </row>
    <row r="6">
      <c r="A6" s="4" t="inlineStr">
        <is>
          <t>MBI</t>
        </is>
      </c>
      <c r="B6" s="4" t="inlineStr">
        <is>
          <t xml:space="preserve"> </t>
        </is>
      </c>
      <c r="C6" s="4" t="inlineStr">
        <is>
          <t xml:space="preserve"> </t>
        </is>
      </c>
      <c r="D6" s="4" t="inlineStr">
        <is>
          <t xml:space="preserve"> </t>
        </is>
      </c>
      <c r="E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basis difference between fair value and carrying value</t>
        </is>
      </c>
      <c r="B8" s="5" t="n">
        <v>186600</v>
      </c>
      <c r="C8" s="4" t="inlineStr">
        <is>
          <t xml:space="preserve"> </t>
        </is>
      </c>
      <c r="D8" s="4" t="inlineStr">
        <is>
          <t xml:space="preserve"> </t>
        </is>
      </c>
      <c r="E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row>
    <row r="11">
      <c r="A11" s="4" t="inlineStr">
        <is>
          <t>Mark-to-market adjustments</t>
        </is>
      </c>
      <c r="B11" s="5" t="n">
        <v>58</v>
      </c>
      <c r="C11" s="5" t="n">
        <v>46</v>
      </c>
      <c r="D11" s="4" t="inlineStr">
        <is>
          <t xml:space="preserve"> </t>
        </is>
      </c>
      <c r="E11" s="4" t="inlineStr">
        <is>
          <t xml:space="preserve"> </t>
        </is>
      </c>
    </row>
    <row r="12">
      <c r="A12" s="4" t="inlineStr">
        <is>
          <t>MBI Net Option</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MBI Net Option fair value adjustment</t>
        </is>
      </c>
      <c r="B14" s="5" t="n">
        <v>0</v>
      </c>
      <c r="C14" s="5" t="n">
        <v>-7200</v>
      </c>
      <c r="D14" s="4" t="inlineStr">
        <is>
          <t xml:space="preserve"> </t>
        </is>
      </c>
      <c r="E14" s="4" t="inlineStr">
        <is>
          <t xml:space="preserve"> </t>
        </is>
      </c>
    </row>
    <row r="15">
      <c r="A15" s="4" t="inlineStr">
        <is>
          <t>MBI Net Option, New MBI</t>
        </is>
      </c>
      <c r="B15" s="4" t="inlineStr">
        <is>
          <t xml:space="preserve"> </t>
        </is>
      </c>
      <c r="C15" s="4" t="inlineStr">
        <is>
          <t xml:space="preserve"> </t>
        </is>
      </c>
      <c r="D15" s="4" t="inlineStr">
        <is>
          <t xml:space="preserve"> </t>
        </is>
      </c>
      <c r="E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row>
    <row r="17">
      <c r="A17" s="4" t="inlineStr">
        <is>
          <t>MBI Net Option fair value adjustment</t>
        </is>
      </c>
      <c r="B17" s="5" t="n">
        <v>-4670</v>
      </c>
      <c r="C17" s="5" t="n">
        <v>0</v>
      </c>
      <c r="D17" s="4" t="inlineStr">
        <is>
          <t xml:space="preserve"> </t>
        </is>
      </c>
      <c r="E17" s="4" t="inlineStr">
        <is>
          <t xml:space="preserve"> </t>
        </is>
      </c>
    </row>
    <row r="18">
      <c r="A18" s="4" t="inlineStr">
        <is>
          <t>Clearwave Fiber</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income (loss), net</t>
        </is>
      </c>
      <c r="B20" s="5" t="n">
        <v>-54851</v>
      </c>
      <c r="C20" s="5" t="n">
        <v>-21721</v>
      </c>
      <c r="D20" s="4" t="inlineStr">
        <is>
          <t xml:space="preserve"> </t>
        </is>
      </c>
      <c r="E20" s="4" t="inlineStr">
        <is>
          <t xml:space="preserve"> </t>
        </is>
      </c>
    </row>
    <row r="21">
      <c r="A21" s="4" t="inlineStr">
        <is>
          <t>Non-cash impairment charge</t>
        </is>
      </c>
      <c r="B21" s="5" t="n">
        <v>28000</v>
      </c>
      <c r="C21" s="4" t="inlineStr">
        <is>
          <t xml:space="preserve"> </t>
        </is>
      </c>
      <c r="D21" s="4" t="inlineStr">
        <is>
          <t xml:space="preserve"> </t>
        </is>
      </c>
      <c r="E21" s="4" t="inlineStr">
        <is>
          <t xml:space="preserve"> </t>
        </is>
      </c>
    </row>
    <row r="22">
      <c r="A22" s="4" t="inlineStr">
        <is>
          <t>MBI</t>
        </is>
      </c>
      <c r="B22" s="4" t="inlineStr">
        <is>
          <t xml:space="preserve"> </t>
        </is>
      </c>
      <c r="C22" s="4" t="inlineStr">
        <is>
          <t xml:space="preserve"> </t>
        </is>
      </c>
      <c r="D22" s="4" t="inlineStr">
        <is>
          <t xml:space="preserve"> </t>
        </is>
      </c>
      <c r="E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 income (loss), net</t>
        </is>
      </c>
      <c r="B24" s="5" t="n">
        <v>-3544</v>
      </c>
      <c r="C24" s="6" t="n">
        <v>-315</v>
      </c>
      <c r="D24" s="4" t="inlineStr">
        <is>
          <t xml:space="preserve"> </t>
        </is>
      </c>
      <c r="E24" s="4" t="inlineStr">
        <is>
          <t xml:space="preserve"> </t>
        </is>
      </c>
    </row>
    <row r="25">
      <c r="A25" s="4" t="inlineStr">
        <is>
          <t>Finite-lived intangible assets, basis difference between fair value and carrying value</t>
        </is>
      </c>
      <c r="B25" s="6" t="n">
        <v>84000</v>
      </c>
      <c r="C25" s="4" t="inlineStr">
        <is>
          <t xml:space="preserve"> </t>
        </is>
      </c>
      <c r="D25" s="4" t="inlineStr">
        <is>
          <t xml:space="preserve"> </t>
        </is>
      </c>
      <c r="E25" s="4" t="inlineStr">
        <is>
          <t xml:space="preserve"> </t>
        </is>
      </c>
    </row>
    <row r="26">
      <c r="A26" s="4" t="inlineStr">
        <is>
          <t>Equity method investment, ownership percentage (in percent)</t>
        </is>
      </c>
      <c r="B26" s="8" t="n">
        <v>0.45</v>
      </c>
      <c r="C26" s="8" t="n">
        <v>0.45</v>
      </c>
      <c r="D26" s="8" t="n">
        <v>0.45</v>
      </c>
      <c r="E26" s="4" t="inlineStr">
        <is>
          <t xml:space="preserve"> </t>
        </is>
      </c>
    </row>
    <row r="27">
      <c r="A27" s="4" t="inlineStr">
        <is>
          <t>(Loss) income from equity method investments before amortization</t>
        </is>
      </c>
      <c r="B27" s="6" t="n">
        <v>-1500</v>
      </c>
      <c r="C27" s="6" t="n">
        <v>2200</v>
      </c>
      <c r="D27" s="4" t="inlineStr">
        <is>
          <t xml:space="preserve"> </t>
        </is>
      </c>
      <c r="E27" s="4" t="inlineStr">
        <is>
          <t xml:space="preserve"> </t>
        </is>
      </c>
    </row>
    <row r="28">
      <c r="A28" s="4" t="inlineStr">
        <is>
          <t>Amortization of basis difference</t>
        </is>
      </c>
      <c r="B28" s="5" t="n">
        <v>2100</v>
      </c>
      <c r="C28" s="5" t="n">
        <v>2500</v>
      </c>
      <c r="D28" s="4" t="inlineStr">
        <is>
          <t xml:space="preserve"> </t>
        </is>
      </c>
      <c r="E28" s="4" t="inlineStr">
        <is>
          <t xml:space="preserve"> </t>
        </is>
      </c>
    </row>
    <row r="29">
      <c r="A29" s="4" t="inlineStr">
        <is>
          <t>MBI | MBI Net Option</t>
        </is>
      </c>
      <c r="B29" s="4" t="inlineStr">
        <is>
          <t xml:space="preserve"> </t>
        </is>
      </c>
      <c r="C29" s="4" t="inlineStr">
        <is>
          <t xml:space="preserve"> </t>
        </is>
      </c>
      <c r="D29" s="4" t="inlineStr">
        <is>
          <t xml:space="preserve"> </t>
        </is>
      </c>
      <c r="E29" s="4" t="inlineStr">
        <is>
          <t xml:space="preserve"> </t>
        </is>
      </c>
    </row>
    <row r="30">
      <c r="A30" s="3" t="inlineStr">
        <is>
          <t>Gain (Loss) on Securities [Line Items]</t>
        </is>
      </c>
      <c r="B30" s="4" t="inlineStr">
        <is>
          <t xml:space="preserve"> </t>
        </is>
      </c>
      <c r="C30" s="4" t="inlineStr">
        <is>
          <t xml:space="preserve"> </t>
        </is>
      </c>
      <c r="D30" s="4" t="inlineStr">
        <is>
          <t xml:space="preserve"> </t>
        </is>
      </c>
      <c r="E30" s="4" t="inlineStr">
        <is>
          <t xml:space="preserve"> </t>
        </is>
      </c>
    </row>
    <row r="31">
      <c r="A31" s="4" t="inlineStr">
        <is>
          <t>MBI Net Option fair value adjustment</t>
        </is>
      </c>
      <c r="B31" s="5" t="n">
        <v>0</v>
      </c>
      <c r="C31" s="5" t="n">
        <v>-7200</v>
      </c>
      <c r="D31" s="4" t="inlineStr">
        <is>
          <t xml:space="preserve"> </t>
        </is>
      </c>
      <c r="E31" s="4" t="inlineStr">
        <is>
          <t xml:space="preserve"> </t>
        </is>
      </c>
    </row>
    <row r="32">
      <c r="A32" s="4" t="inlineStr">
        <is>
          <t>MBI | MBI Net Option, New MBI</t>
        </is>
      </c>
      <c r="B32" s="4" t="inlineStr">
        <is>
          <t xml:space="preserve"> </t>
        </is>
      </c>
      <c r="C32" s="4" t="inlineStr">
        <is>
          <t xml:space="preserve"> </t>
        </is>
      </c>
      <c r="D32" s="4" t="inlineStr">
        <is>
          <t xml:space="preserve"> </t>
        </is>
      </c>
      <c r="E32" s="4" t="inlineStr">
        <is>
          <t xml:space="preserve"> </t>
        </is>
      </c>
    </row>
    <row r="33">
      <c r="A33" s="3" t="inlineStr">
        <is>
          <t>Gain (Loss) on Securities [Line Items]</t>
        </is>
      </c>
      <c r="B33" s="4" t="inlineStr">
        <is>
          <t xml:space="preserve"> </t>
        </is>
      </c>
      <c r="C33" s="4" t="inlineStr">
        <is>
          <t xml:space="preserve"> </t>
        </is>
      </c>
      <c r="D33" s="4" t="inlineStr">
        <is>
          <t xml:space="preserve"> </t>
        </is>
      </c>
      <c r="E33" s="4" t="inlineStr">
        <is>
          <t xml:space="preserve"> </t>
        </is>
      </c>
    </row>
    <row r="34">
      <c r="A34" s="4" t="inlineStr">
        <is>
          <t>MBI Net Option fair value adjustment</t>
        </is>
      </c>
      <c r="B34" s="5" t="n">
        <v>-4670</v>
      </c>
      <c r="C34" s="5" t="n">
        <v>0</v>
      </c>
      <c r="D34" s="4" t="inlineStr">
        <is>
          <t xml:space="preserve"> </t>
        </is>
      </c>
      <c r="E34" s="4" t="inlineStr">
        <is>
          <t xml:space="preserve"> </t>
        </is>
      </c>
    </row>
    <row r="35">
      <c r="A35" s="4" t="inlineStr">
        <is>
          <t>Nextlink</t>
        </is>
      </c>
      <c r="B35" s="4" t="inlineStr">
        <is>
          <t xml:space="preserve"> </t>
        </is>
      </c>
      <c r="C35" s="4" t="inlineStr">
        <is>
          <t xml:space="preserve"> </t>
        </is>
      </c>
      <c r="D35" s="4" t="inlineStr">
        <is>
          <t xml:space="preserve"> </t>
        </is>
      </c>
      <c r="E35" s="4" t="inlineStr">
        <is>
          <t xml:space="preserve"> </t>
        </is>
      </c>
    </row>
    <row r="36">
      <c r="A36" s="3" t="inlineStr">
        <is>
          <t>Gain (Loss) on Securities [Line Items]</t>
        </is>
      </c>
      <c r="B36" s="4" t="inlineStr">
        <is>
          <t xml:space="preserve"> </t>
        </is>
      </c>
      <c r="C36" s="4" t="inlineStr">
        <is>
          <t xml:space="preserve"> </t>
        </is>
      </c>
      <c r="D36" s="4" t="inlineStr">
        <is>
          <t xml:space="preserve"> </t>
        </is>
      </c>
      <c r="E36" s="4" t="inlineStr">
        <is>
          <t xml:space="preserve"> </t>
        </is>
      </c>
    </row>
    <row r="37">
      <c r="A37" s="4" t="inlineStr">
        <is>
          <t>Equity method investment income (loss), net</t>
        </is>
      </c>
      <c r="B37" s="6" t="n">
        <v>1405</v>
      </c>
      <c r="C37" s="6" t="n">
        <v>0</v>
      </c>
      <c r="D37" s="4" t="inlineStr">
        <is>
          <t xml:space="preserve"> </t>
        </is>
      </c>
      <c r="E37" s="4" t="inlineStr">
        <is>
          <t xml:space="preserve"> </t>
        </is>
      </c>
    </row>
    <row r="38">
      <c r="A38" s="4" t="inlineStr">
        <is>
          <t>Equity method investment, ownership percentage (in percent)</t>
        </is>
      </c>
      <c r="B38" s="8" t="n">
        <v>0.22</v>
      </c>
      <c r="C38" s="4" t="inlineStr">
        <is>
          <t xml:space="preserve"> </t>
        </is>
      </c>
      <c r="D38" s="8" t="n">
        <v>0.22</v>
      </c>
      <c r="E38" s="8" t="n">
        <v>0.2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ight-of-use assets</t>
        </is>
      </c>
      <c r="B3" s="6" t="n">
        <v>10040</v>
      </c>
      <c r="C3" s="6" t="n">
        <v>10773</v>
      </c>
    </row>
    <row r="4">
      <c r="A4" s="4" t="inlineStr">
        <is>
          <t>Property, plant and equipment, gross</t>
        </is>
      </c>
      <c r="B4" s="5" t="n">
        <v>3723178</v>
      </c>
      <c r="C4" s="5" t="n">
        <v>3719943</v>
      </c>
    </row>
    <row r="5">
      <c r="A5" s="4" t="inlineStr">
        <is>
          <t>Less: Accumulated depreciation and amortization</t>
        </is>
      </c>
      <c r="B5" s="5" t="n">
        <v>-1937005</v>
      </c>
      <c r="C5" s="5" t="n">
        <v>-1929988</v>
      </c>
    </row>
    <row r="6">
      <c r="A6" s="4" t="inlineStr">
        <is>
          <t>Property, plant and equipment, net</t>
        </is>
      </c>
      <c r="B6" s="5" t="n">
        <v>1786173</v>
      </c>
      <c r="C6" s="5" t="n">
        <v>1789955</v>
      </c>
    </row>
    <row r="7">
      <c r="A7" s="4" t="inlineStr">
        <is>
          <t>Cable distribution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647737</v>
      </c>
      <c r="C9" s="5" t="n">
        <v>2618096</v>
      </c>
    </row>
    <row r="10">
      <c r="A10" s="4" t="inlineStr">
        <is>
          <t>Customer premis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74289</v>
      </c>
      <c r="C12" s="5" t="n">
        <v>366636</v>
      </c>
    </row>
    <row r="13">
      <c r="A13" s="4" t="inlineStr">
        <is>
          <t>Other equipment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321199</v>
      </c>
      <c r="C15" s="5" t="n">
        <v>367168</v>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45124</v>
      </c>
      <c r="C18" s="5" t="n">
        <v>141286</v>
      </c>
    </row>
    <row r="19">
      <c r="A19" s="4" t="inlineStr">
        <is>
          <t>Capitalize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62837</v>
      </c>
      <c r="C21" s="5" t="n">
        <v>61533</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145565</v>
      </c>
      <c r="C24" s="5" t="n">
        <v>138064</v>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6387</v>
      </c>
      <c r="C27" s="6" t="n">
        <v>163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5</t>
        </is>
      </c>
      <c r="C2" s="2" t="inlineStr">
        <is>
          <t>Mar. 31, 2024</t>
        </is>
      </c>
    </row>
    <row r="3">
      <c r="A3" s="3" t="inlineStr">
        <is>
          <t>Long-Lived Assets Held-for-sale [Line Items]</t>
        </is>
      </c>
      <c r="B3" s="4" t="inlineStr">
        <is>
          <t xml:space="preserve"> </t>
        </is>
      </c>
      <c r="C3" s="4" t="inlineStr">
        <is>
          <t xml:space="preserve"> </t>
        </is>
      </c>
    </row>
    <row r="4">
      <c r="A4" s="4" t="inlineStr">
        <is>
          <t>Depreciation and amortization</t>
        </is>
      </c>
      <c r="B4" s="6" t="n">
        <v>85465</v>
      </c>
      <c r="C4" s="6" t="n">
        <v>85641</v>
      </c>
    </row>
    <row r="5">
      <c r="A5" s="4" t="inlineStr">
        <is>
          <t>Property, Plant and Equipment</t>
        </is>
      </c>
      <c r="B5" s="4" t="inlineStr">
        <is>
          <t xml:space="preserve"> </t>
        </is>
      </c>
      <c r="C5" s="4" t="inlineStr">
        <is>
          <t xml:space="preserve"> </t>
        </is>
      </c>
    </row>
    <row r="6">
      <c r="A6" s="3" t="inlineStr">
        <is>
          <t>Long-Lived Assets Held-for-sale [Line Items]</t>
        </is>
      </c>
      <c r="B6" s="4" t="inlineStr">
        <is>
          <t xml:space="preserve"> </t>
        </is>
      </c>
      <c r="C6" s="4" t="inlineStr">
        <is>
          <t xml:space="preserve"> </t>
        </is>
      </c>
    </row>
    <row r="7">
      <c r="A7" s="4" t="inlineStr">
        <is>
          <t>Depreciation and amortization</t>
        </is>
      </c>
      <c r="B7" s="6" t="n">
        <v>69900</v>
      </c>
      <c r="C7" s="6" t="n">
        <v>691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929609000</v>
      </c>
      <c r="C4" s="4" t="inlineStr">
        <is>
          <t xml:space="preserve"> </t>
        </is>
      </c>
      <c r="D4" s="6" t="n">
        <v>929609000</v>
      </c>
    </row>
    <row r="5">
      <c r="A5" s="4" t="inlineStr">
        <is>
          <t>Goodwill, impairment loss</t>
        </is>
      </c>
      <c r="B5" s="5" t="n">
        <v>0</v>
      </c>
      <c r="C5" s="4" t="inlineStr">
        <is>
          <t xml:space="preserve"> </t>
        </is>
      </c>
      <c r="D5" s="6" t="n">
        <v>0</v>
      </c>
    </row>
    <row r="6">
      <c r="A6" s="4" t="inlineStr">
        <is>
          <t>Amortization of intangible assets</t>
        </is>
      </c>
      <c r="B6" s="6" t="n">
        <v>15600000</v>
      </c>
      <c r="C6" s="6" t="n">
        <v>16500000</v>
      </c>
      <c r="D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Acquired Indefinite-Lived Intangible Assets [Line Items]</t>
        </is>
      </c>
      <c r="B2" s="4" t="inlineStr">
        <is>
          <t xml:space="preserve"> </t>
        </is>
      </c>
      <c r="C2" s="4" t="inlineStr">
        <is>
          <t xml:space="preserve"> </t>
        </is>
      </c>
    </row>
    <row r="3">
      <c r="A3" s="4" t="inlineStr">
        <is>
          <t>Gross Carrying Amount</t>
        </is>
      </c>
      <c r="B3" s="6" t="n">
        <v>798385</v>
      </c>
      <c r="C3" s="6" t="n">
        <v>798385</v>
      </c>
    </row>
    <row r="4">
      <c r="A4" s="4" t="inlineStr">
        <is>
          <t>Accumulated Amortization</t>
        </is>
      </c>
      <c r="B4" s="5" t="n">
        <v>383323</v>
      </c>
      <c r="C4" s="5" t="n">
        <v>367763</v>
      </c>
    </row>
    <row r="5">
      <c r="A5" s="4" t="inlineStr">
        <is>
          <t>Total</t>
        </is>
      </c>
      <c r="B5" s="5" t="n">
        <v>415062</v>
      </c>
      <c r="C5" s="5" t="n">
        <v>430622</v>
      </c>
    </row>
    <row r="6">
      <c r="A6" s="4" t="inlineStr">
        <is>
          <t>Intangible assets, net</t>
        </is>
      </c>
      <c r="B6" s="5" t="n">
        <v>2517295</v>
      </c>
      <c r="C6" s="5" t="n">
        <v>2532855</v>
      </c>
    </row>
    <row r="7">
      <c r="A7" s="4" t="inlineStr">
        <is>
          <t>Franchise agreements</t>
        </is>
      </c>
      <c r="B7" s="4" t="inlineStr">
        <is>
          <t xml:space="preserve"> </t>
        </is>
      </c>
      <c r="C7" s="4" t="inlineStr">
        <is>
          <t xml:space="preserve"> </t>
        </is>
      </c>
    </row>
    <row r="8">
      <c r="A8" s="3" t="inlineStr">
        <is>
          <t>Acquired Indefinite-Lived Intangible Assets [Line Items]</t>
        </is>
      </c>
      <c r="B8" s="4" t="inlineStr">
        <is>
          <t xml:space="preserve"> </t>
        </is>
      </c>
      <c r="C8" s="4" t="inlineStr">
        <is>
          <t xml:space="preserve"> </t>
        </is>
      </c>
    </row>
    <row r="9">
      <c r="A9" s="4" t="inlineStr">
        <is>
          <t>Indefinite-Lived Intangible Assets</t>
        </is>
      </c>
      <c r="B9" s="5" t="n">
        <v>2102233</v>
      </c>
      <c r="C9" s="5" t="n">
        <v>2102233</v>
      </c>
    </row>
    <row r="10">
      <c r="A10" s="4" t="inlineStr">
        <is>
          <t>Customer relationships</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Gross Carrying Amount</t>
        </is>
      </c>
      <c r="B12" s="5" t="n">
        <v>785203</v>
      </c>
      <c r="C12" s="5" t="n">
        <v>785203</v>
      </c>
    </row>
    <row r="13">
      <c r="A13" s="4" t="inlineStr">
        <is>
          <t>Accumulated Amortization</t>
        </is>
      </c>
      <c r="B13" s="5" t="n">
        <v>374382</v>
      </c>
      <c r="C13" s="5" t="n">
        <v>359432</v>
      </c>
    </row>
    <row r="14">
      <c r="A14" s="4" t="inlineStr">
        <is>
          <t>Total</t>
        </is>
      </c>
      <c r="B14" s="6" t="n">
        <v>410821</v>
      </c>
      <c r="C14" s="5" t="n">
        <v>425771</v>
      </c>
    </row>
    <row r="15">
      <c r="A15" s="4" t="inlineStr">
        <is>
          <t>Customer relationships | Minimum</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Useful Life Range (in years)</t>
        </is>
      </c>
      <c r="B17" s="4" t="inlineStr">
        <is>
          <t>13 years 6 months</t>
        </is>
      </c>
      <c r="C17" s="4" t="inlineStr">
        <is>
          <t xml:space="preserve"> </t>
        </is>
      </c>
    </row>
    <row r="18">
      <c r="A18" s="4" t="inlineStr">
        <is>
          <t>Customer relationships | Maximum</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Useful Life Range (in years)</t>
        </is>
      </c>
      <c r="B20" s="4" t="inlineStr">
        <is>
          <t>17 years</t>
        </is>
      </c>
      <c r="C20" s="4" t="inlineStr">
        <is>
          <t xml:space="preserve"> </t>
        </is>
      </c>
    </row>
    <row r="21">
      <c r="A21" s="4" t="inlineStr">
        <is>
          <t>Trademarks and trade names</t>
        </is>
      </c>
      <c r="B21" s="4" t="inlineStr">
        <is>
          <t xml:space="preserve"> </t>
        </is>
      </c>
      <c r="C21" s="4" t="inlineStr">
        <is>
          <t xml:space="preserve"> </t>
        </is>
      </c>
    </row>
    <row r="22">
      <c r="A22" s="3" t="inlineStr">
        <is>
          <t>Acquired Indefinite-Lived Intangible Assets [Line Items]</t>
        </is>
      </c>
      <c r="B22" s="4" t="inlineStr">
        <is>
          <t xml:space="preserve"> </t>
        </is>
      </c>
      <c r="C22" s="4" t="inlineStr">
        <is>
          <t xml:space="preserve"> </t>
        </is>
      </c>
    </row>
    <row r="23">
      <c r="A23" s="4" t="inlineStr">
        <is>
          <t>Gross Carrying Amount</t>
        </is>
      </c>
      <c r="B23" s="6" t="n">
        <v>8389</v>
      </c>
      <c r="C23" s="5" t="n">
        <v>8389</v>
      </c>
    </row>
    <row r="24">
      <c r="A24" s="4" t="inlineStr">
        <is>
          <t>Accumulated Amortization</t>
        </is>
      </c>
      <c r="B24" s="5" t="n">
        <v>7890</v>
      </c>
      <c r="C24" s="5" t="n">
        <v>7400</v>
      </c>
    </row>
    <row r="25">
      <c r="A25" s="4" t="inlineStr">
        <is>
          <t>Total</t>
        </is>
      </c>
      <c r="B25" s="6" t="n">
        <v>499</v>
      </c>
      <c r="C25" s="5" t="n">
        <v>989</v>
      </c>
    </row>
    <row r="26">
      <c r="A26" s="4" t="inlineStr">
        <is>
          <t>Trademarks and trade names | Minimum</t>
        </is>
      </c>
      <c r="B26" s="4" t="inlineStr">
        <is>
          <t xml:space="preserve"> </t>
        </is>
      </c>
      <c r="C26" s="4" t="inlineStr">
        <is>
          <t xml:space="preserve"> </t>
        </is>
      </c>
    </row>
    <row r="27">
      <c r="A27" s="3" t="inlineStr">
        <is>
          <t>Acquired Indefinite-Lived Intangible Assets [Line Items]</t>
        </is>
      </c>
      <c r="B27" s="4" t="inlineStr">
        <is>
          <t xml:space="preserve"> </t>
        </is>
      </c>
      <c r="C27" s="4" t="inlineStr">
        <is>
          <t xml:space="preserve"> </t>
        </is>
      </c>
    </row>
    <row r="28">
      <c r="A28" s="4" t="inlineStr">
        <is>
          <t>Useful Life Range (in years)</t>
        </is>
      </c>
      <c r="B28" s="4" t="inlineStr">
        <is>
          <t>2 years</t>
        </is>
      </c>
      <c r="C28" s="4" t="inlineStr">
        <is>
          <t xml:space="preserve"> </t>
        </is>
      </c>
    </row>
    <row r="29">
      <c r="A29" s="4" t="inlineStr">
        <is>
          <t>Trademarks and trade names | Maximum</t>
        </is>
      </c>
      <c r="B29" s="4" t="inlineStr">
        <is>
          <t xml:space="preserve"> </t>
        </is>
      </c>
      <c r="C29" s="4" t="inlineStr">
        <is>
          <t xml:space="preserve"> </t>
        </is>
      </c>
    </row>
    <row r="30">
      <c r="A30" s="3" t="inlineStr">
        <is>
          <t>Acquired Indefinite-Lived Intangible Assets [Line Items]</t>
        </is>
      </c>
      <c r="B30" s="4" t="inlineStr">
        <is>
          <t xml:space="preserve"> </t>
        </is>
      </c>
      <c r="C30" s="4" t="inlineStr">
        <is>
          <t xml:space="preserve"> </t>
        </is>
      </c>
    </row>
    <row r="31">
      <c r="A31" s="4" t="inlineStr">
        <is>
          <t>Useful Life Range (in years)</t>
        </is>
      </c>
      <c r="B31" s="4" t="inlineStr">
        <is>
          <t>4 years 2 months 12 days</t>
        </is>
      </c>
      <c r="C31" s="4" t="inlineStr">
        <is>
          <t xml:space="preserve"> </t>
        </is>
      </c>
    </row>
    <row r="32">
      <c r="A32" s="4" t="inlineStr">
        <is>
          <t>Wireless licenses</t>
        </is>
      </c>
      <c r="B32" s="4" t="inlineStr">
        <is>
          <t xml:space="preserve"> </t>
        </is>
      </c>
      <c r="C32" s="4" t="inlineStr">
        <is>
          <t xml:space="preserve"> </t>
        </is>
      </c>
    </row>
    <row r="33">
      <c r="A33" s="3" t="inlineStr">
        <is>
          <t>Acquired Indefinite-Lived Intangible Assets [Line Items]</t>
        </is>
      </c>
      <c r="B33" s="4" t="inlineStr">
        <is>
          <t xml:space="preserve"> </t>
        </is>
      </c>
      <c r="C33" s="4" t="inlineStr">
        <is>
          <t xml:space="preserve"> </t>
        </is>
      </c>
    </row>
    <row r="34">
      <c r="A34" s="4" t="inlineStr">
        <is>
          <t>Gross Carrying Amount</t>
        </is>
      </c>
      <c r="B34" s="6" t="n">
        <v>4793</v>
      </c>
      <c r="C34" s="5" t="n">
        <v>4793</v>
      </c>
    </row>
    <row r="35">
      <c r="A35" s="4" t="inlineStr">
        <is>
          <t>Accumulated Amortization</t>
        </is>
      </c>
      <c r="B35" s="5" t="n">
        <v>1051</v>
      </c>
      <c r="C35" s="5" t="n">
        <v>931</v>
      </c>
    </row>
    <row r="36">
      <c r="A36" s="4" t="inlineStr">
        <is>
          <t>Total</t>
        </is>
      </c>
      <c r="B36" s="6" t="n">
        <v>3742</v>
      </c>
      <c r="C36" s="6" t="n">
        <v>3862</v>
      </c>
    </row>
    <row r="37">
      <c r="A37" s="4" t="inlineStr">
        <is>
          <t>Wireless licenses | Minimum</t>
        </is>
      </c>
      <c r="B37" s="4" t="inlineStr">
        <is>
          <t xml:space="preserve"> </t>
        </is>
      </c>
      <c r="C37" s="4" t="inlineStr">
        <is>
          <t xml:space="preserve"> </t>
        </is>
      </c>
    </row>
    <row r="38">
      <c r="A38" s="3" t="inlineStr">
        <is>
          <t>Acquired Indefinite-Lived Intangible Assets [Line Items]</t>
        </is>
      </c>
      <c r="B38" s="4" t="inlineStr">
        <is>
          <t xml:space="preserve"> </t>
        </is>
      </c>
      <c r="C38" s="4" t="inlineStr">
        <is>
          <t xml:space="preserve"> </t>
        </is>
      </c>
    </row>
    <row r="39">
      <c r="A39" s="4" t="inlineStr">
        <is>
          <t>Useful Life Range (in years)</t>
        </is>
      </c>
      <c r="B39" s="4" t="inlineStr">
        <is>
          <t>10 years</t>
        </is>
      </c>
      <c r="C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45698</v>
      </c>
      <c r="C3" s="4" t="inlineStr">
        <is>
          <t xml:space="preserve"> </t>
        </is>
      </c>
    </row>
    <row r="4">
      <c r="A4" s="4" t="inlineStr">
        <is>
          <t>2026</t>
        </is>
      </c>
      <c r="B4" s="5" t="n">
        <v>55733</v>
      </c>
      <c r="C4" s="4" t="inlineStr">
        <is>
          <t xml:space="preserve"> </t>
        </is>
      </c>
    </row>
    <row r="5">
      <c r="A5" s="4" t="inlineStr">
        <is>
          <t>2027</t>
        </is>
      </c>
      <c r="B5" s="5" t="n">
        <v>51841</v>
      </c>
      <c r="C5" s="4" t="inlineStr">
        <is>
          <t xml:space="preserve"> </t>
        </is>
      </c>
    </row>
    <row r="6">
      <c r="A6" s="4" t="inlineStr">
        <is>
          <t>2028</t>
        </is>
      </c>
      <c r="B6" s="5" t="n">
        <v>48242</v>
      </c>
      <c r="C6" s="4" t="inlineStr">
        <is>
          <t xml:space="preserve"> </t>
        </is>
      </c>
    </row>
    <row r="7">
      <c r="A7" s="4" t="inlineStr">
        <is>
          <t>2029</t>
        </is>
      </c>
      <c r="B7" s="5" t="n">
        <v>47038</v>
      </c>
      <c r="C7" s="4" t="inlineStr">
        <is>
          <t xml:space="preserve"> </t>
        </is>
      </c>
    </row>
    <row r="8">
      <c r="A8" s="4" t="inlineStr">
        <is>
          <t>Thereafter</t>
        </is>
      </c>
      <c r="B8" s="5" t="n">
        <v>166510</v>
      </c>
      <c r="C8" s="4" t="inlineStr">
        <is>
          <t xml:space="preserve"> </t>
        </is>
      </c>
    </row>
    <row r="9">
      <c r="A9" s="4" t="inlineStr">
        <is>
          <t>Total</t>
        </is>
      </c>
      <c r="B9" s="6" t="n">
        <v>415062</v>
      </c>
      <c r="C9" s="6" t="n">
        <v>4306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liabilities</t>
        </is>
      </c>
      <c r="B3" s="6" t="n">
        <v>3246</v>
      </c>
      <c r="C3" s="6" t="n">
        <v>4443</v>
      </c>
    </row>
    <row r="4">
      <c r="A4" s="4" t="inlineStr">
        <is>
          <t>Total debt</t>
        </is>
      </c>
      <c r="B4" s="5" t="n">
        <v>3570958</v>
      </c>
      <c r="C4" s="5" t="n">
        <v>3616664</v>
      </c>
    </row>
    <row r="5">
      <c r="A5" s="4" t="inlineStr">
        <is>
          <t>Less: Unamortized debt discount</t>
        </is>
      </c>
      <c r="B5" s="5" t="n">
        <v>-6668</v>
      </c>
      <c r="C5" s="5" t="n">
        <v>-7725</v>
      </c>
    </row>
    <row r="6">
      <c r="A6" s="4" t="inlineStr">
        <is>
          <t>Less: Unamortized debt issuance costs</t>
        </is>
      </c>
      <c r="B6" s="5" t="n">
        <v>-21169</v>
      </c>
      <c r="C6" s="5" t="n">
        <v>-22445</v>
      </c>
    </row>
    <row r="7">
      <c r="A7" s="4" t="inlineStr">
        <is>
          <t>Less: Current portion of long-term debt</t>
        </is>
      </c>
      <c r="B7" s="5" t="n">
        <v>-593619</v>
      </c>
      <c r="C7" s="5" t="n">
        <v>-18712</v>
      </c>
    </row>
    <row r="8">
      <c r="A8" s="4" t="inlineStr">
        <is>
          <t>Long-term debt</t>
        </is>
      </c>
      <c r="B8" s="5" t="n">
        <v>2952840</v>
      </c>
      <c r="C8" s="5" t="n">
        <v>3571536</v>
      </c>
    </row>
    <row r="9">
      <c r="A9" s="4" t="inlineStr">
        <is>
          <t>Senior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carrying amount</t>
        </is>
      </c>
      <c r="B11" s="5" t="n">
        <v>1997712</v>
      </c>
      <c r="C11" s="5" t="n">
        <v>2042221</v>
      </c>
    </row>
    <row r="12">
      <c r="A12" s="4" t="inlineStr">
        <is>
          <t>Senior Credit Facilities And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ss: Unamortized debt issuance costs</t>
        </is>
      </c>
      <c r="B14" s="5" t="n">
        <v>-17831</v>
      </c>
      <c r="C14" s="5" t="n">
        <v>-18691</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carrying amount</t>
        </is>
      </c>
      <c r="B17" s="5" t="n">
        <v>650000</v>
      </c>
      <c r="C17" s="5" t="n">
        <v>650000</v>
      </c>
    </row>
    <row r="18">
      <c r="A18" s="4" t="inlineStr">
        <is>
          <t>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carrying amount</t>
        </is>
      </c>
      <c r="B20" s="6" t="n">
        <v>920000</v>
      </c>
      <c r="C20" s="6" t="n">
        <v>9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s>
  <sheetData>
    <row r="1">
      <c r="A1" s="1" t="inlineStr">
        <is>
          <t>DEBT - Senior Credit Facilities (Details) - USD ($)</t>
        </is>
      </c>
      <c r="B1" s="2" t="inlineStr">
        <is>
          <t>1 Months Ended</t>
        </is>
      </c>
      <c r="C1" s="2" t="inlineStr">
        <is>
          <t>3 Months Ended</t>
        </is>
      </c>
    </row>
    <row r="2">
      <c r="B2" s="2" t="inlineStr">
        <is>
          <t>Mar. 31, 2025</t>
        </is>
      </c>
      <c r="C2" s="2" t="inlineStr">
        <is>
          <t>Mar. 31, 2025</t>
        </is>
      </c>
      <c r="D2" s="2" t="inlineStr">
        <is>
          <t>Feb. 22, 2023</t>
        </is>
      </c>
    </row>
    <row r="3">
      <c r="A3" s="4" t="inlineStr">
        <is>
          <t>Term loan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ace amount</t>
        </is>
      </c>
      <c r="B5" s="6" t="n">
        <v>1825000000</v>
      </c>
      <c r="C5" s="6" t="n">
        <v>1825000000</v>
      </c>
      <c r="D5" s="4" t="inlineStr">
        <is>
          <t xml:space="preserve"> </t>
        </is>
      </c>
    </row>
    <row r="6">
      <c r="A6" s="4" t="inlineStr">
        <is>
          <t>Line of Credi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6" t="n">
        <v>1250000000</v>
      </c>
    </row>
    <row r="9">
      <c r="A9" s="4" t="inlineStr">
        <is>
          <t>Fixed Margin</t>
        </is>
      </c>
      <c r="B9" s="9" t="n">
        <v>0.062</v>
      </c>
      <c r="C9" s="9" t="n">
        <v>0.062</v>
      </c>
      <c r="D9" s="4" t="inlineStr">
        <is>
          <t xml:space="preserve"> </t>
        </is>
      </c>
    </row>
    <row r="10">
      <c r="A10" s="4" t="inlineStr">
        <is>
          <t>Extinguishment of debt</t>
        </is>
      </c>
      <c r="B10" s="6" t="n">
        <v>40000000</v>
      </c>
      <c r="C10" s="4" t="inlineStr">
        <is>
          <t xml:space="preserve"> </t>
        </is>
      </c>
      <c r="D10" s="4" t="inlineStr">
        <is>
          <t xml:space="preserve"> </t>
        </is>
      </c>
    </row>
    <row r="11">
      <c r="A11" s="4" t="inlineStr">
        <is>
          <t>Debt outstanding</t>
        </is>
      </c>
      <c r="B11" s="5" t="n">
        <v>273000000</v>
      </c>
      <c r="C11" s="6" t="n">
        <v>273000000</v>
      </c>
      <c r="D11" s="4" t="inlineStr">
        <is>
          <t xml:space="preserve"> </t>
        </is>
      </c>
    </row>
    <row r="12">
      <c r="A12" s="4" t="inlineStr">
        <is>
          <t>Line of credit facility, remaining borrowing capacity</t>
        </is>
      </c>
      <c r="B12" s="5" t="n">
        <v>977000000</v>
      </c>
      <c r="C12" s="6" t="n">
        <v>977000000</v>
      </c>
      <c r="D12" s="4" t="inlineStr">
        <is>
          <t xml:space="preserve"> </t>
        </is>
      </c>
    </row>
    <row r="13">
      <c r="A13" s="4" t="inlineStr">
        <is>
          <t>Line of Credit | Revolving Credit Facility |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 (in percent)</t>
        </is>
      </c>
      <c r="B15" s="4" t="inlineStr">
        <is>
          <t xml:space="preserve"> </t>
        </is>
      </c>
      <c r="C15" s="9" t="n">
        <v>0.001</v>
      </c>
      <c r="D15" s="4" t="inlineStr">
        <is>
          <t xml:space="preserve"> </t>
        </is>
      </c>
    </row>
    <row r="16">
      <c r="A16" s="4" t="inlineStr">
        <is>
          <t>Line of Credit | Revolving Credit Facility | Minimum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 (in percent)</t>
        </is>
      </c>
      <c r="B18" s="4" t="inlineStr">
        <is>
          <t xml:space="preserve"> </t>
        </is>
      </c>
      <c r="C18" s="9" t="n">
        <v>0.0125</v>
      </c>
      <c r="D18" s="4" t="inlineStr">
        <is>
          <t xml:space="preserve"> </t>
        </is>
      </c>
    </row>
    <row r="19">
      <c r="A19" s="4" t="inlineStr">
        <is>
          <t>Line of Credit | Revolving Credit Facility | Minimum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 (in percent)</t>
        </is>
      </c>
      <c r="B21" s="4" t="inlineStr">
        <is>
          <t xml:space="preserve"> </t>
        </is>
      </c>
      <c r="C21" s="9" t="n">
        <v>0.0025</v>
      </c>
      <c r="D21" s="4" t="inlineStr">
        <is>
          <t xml:space="preserve"> </t>
        </is>
      </c>
    </row>
    <row r="22">
      <c r="A22" s="4" t="inlineStr">
        <is>
          <t>Line of Credit | Revolving Credit Facility | Maximum | 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 (in percent)</t>
        </is>
      </c>
      <c r="B24" s="4" t="inlineStr">
        <is>
          <t xml:space="preserve"> </t>
        </is>
      </c>
      <c r="C24" s="9" t="n">
        <v>0.0175</v>
      </c>
      <c r="D24" s="4" t="inlineStr">
        <is>
          <t xml:space="preserve"> </t>
        </is>
      </c>
    </row>
    <row r="25">
      <c r="A25" s="4" t="inlineStr">
        <is>
          <t>Line of Credit | Revolving Credit Facility | Maximum | Base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spread on variable rate (in percent)</t>
        </is>
      </c>
      <c r="B27" s="4" t="inlineStr">
        <is>
          <t xml:space="preserve"> </t>
        </is>
      </c>
      <c r="C27" s="9" t="n">
        <v>0.0075</v>
      </c>
      <c r="D27" s="4" t="inlineStr">
        <is>
          <t xml:space="preserve"> </t>
        </is>
      </c>
    </row>
    <row r="28">
      <c r="A28" s="4" t="inlineStr">
        <is>
          <t>Term Loan B-2 | Term loan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5" t="n">
        <v>250000000</v>
      </c>
      <c r="C30" s="6" t="n">
        <v>250000000</v>
      </c>
      <c r="D30" s="5" t="n">
        <v>250000000</v>
      </c>
    </row>
    <row r="31">
      <c r="A31" s="4" t="inlineStr">
        <is>
          <t>Debt instrument, basis spread on variable rate (in percent)</t>
        </is>
      </c>
      <c r="B31" s="4" t="inlineStr">
        <is>
          <t xml:space="preserve"> </t>
        </is>
      </c>
      <c r="C31" s="9" t="n">
        <v>0.0225</v>
      </c>
      <c r="D31" s="4" t="inlineStr">
        <is>
          <t xml:space="preserve"> </t>
        </is>
      </c>
    </row>
    <row r="32">
      <c r="A32" s="4" t="inlineStr">
        <is>
          <t>Term Loan B-2 | Term loans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 (in percent)</t>
        </is>
      </c>
      <c r="B34" s="4" t="inlineStr">
        <is>
          <t xml:space="preserve"> </t>
        </is>
      </c>
      <c r="C34" s="9" t="n">
        <v>0.001</v>
      </c>
      <c r="D34" s="4" t="inlineStr">
        <is>
          <t xml:space="preserve"> </t>
        </is>
      </c>
    </row>
    <row r="35">
      <c r="A35" s="4" t="inlineStr">
        <is>
          <t>Term Loan B-3 | Term loan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face amount</t>
        </is>
      </c>
      <c r="B37" s="4" t="inlineStr">
        <is>
          <t xml:space="preserve"> </t>
        </is>
      </c>
      <c r="C37" s="4" t="inlineStr">
        <is>
          <t xml:space="preserve"> </t>
        </is>
      </c>
      <c r="D37" s="5" t="n">
        <v>775000000</v>
      </c>
    </row>
    <row r="38">
      <c r="A38" s="4" t="inlineStr">
        <is>
          <t>Debt instrument, basis spread on variable rate (in percent)</t>
        </is>
      </c>
      <c r="B38" s="4" t="inlineStr">
        <is>
          <t xml:space="preserve"> </t>
        </is>
      </c>
      <c r="C38" s="9" t="n">
        <v>0.0225</v>
      </c>
      <c r="D38" s="4" t="inlineStr">
        <is>
          <t xml:space="preserve"> </t>
        </is>
      </c>
    </row>
    <row r="39">
      <c r="A39" s="4" t="inlineStr">
        <is>
          <t>Term Loan B-3 | Term loans | SOF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 (in percent)</t>
        </is>
      </c>
      <c r="B41" s="4" t="inlineStr">
        <is>
          <t xml:space="preserve"> </t>
        </is>
      </c>
      <c r="C41" s="9" t="n">
        <v>0.001</v>
      </c>
      <c r="D41" s="4" t="inlineStr">
        <is>
          <t xml:space="preserve"> </t>
        </is>
      </c>
    </row>
    <row r="42">
      <c r="A42" s="4" t="inlineStr">
        <is>
          <t>Term Loan B-4 | Term loan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face amount</t>
        </is>
      </c>
      <c r="B44" s="6" t="n">
        <v>800000000</v>
      </c>
      <c r="C44" s="6" t="n">
        <v>800000000</v>
      </c>
      <c r="D44" s="6" t="n">
        <v>800000000</v>
      </c>
    </row>
    <row r="45">
      <c r="A45" s="4" t="inlineStr">
        <is>
          <t>Debt instrument, basis spread on variable rate (in percent)</t>
        </is>
      </c>
      <c r="B45" s="4" t="inlineStr">
        <is>
          <t xml:space="preserve"> </t>
        </is>
      </c>
      <c r="C45" s="8" t="n">
        <v>0.02</v>
      </c>
      <c r="D45" s="4" t="inlineStr">
        <is>
          <t xml:space="preserve"> </t>
        </is>
      </c>
    </row>
    <row r="46">
      <c r="A46" s="4" t="inlineStr">
        <is>
          <t>Fixed Margin</t>
        </is>
      </c>
      <c r="B46" s="8" t="n">
        <v>0.02</v>
      </c>
      <c r="C46" s="8" t="n">
        <v>0.02</v>
      </c>
      <c r="D46" s="4" t="inlineStr">
        <is>
          <t xml:space="preserve"> </t>
        </is>
      </c>
    </row>
    <row r="47">
      <c r="A47" s="4" t="inlineStr">
        <is>
          <t>Term Loan B-4 | Term loans | SOF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basis spread on variable rate (in percent)</t>
        </is>
      </c>
      <c r="B49" s="4" t="inlineStr">
        <is>
          <t xml:space="preserve"> </t>
        </is>
      </c>
      <c r="C49" s="10" t="n">
        <v>0.00114</v>
      </c>
      <c r="D49" s="4" t="inlineStr">
        <is>
          <t xml:space="preserve"> </t>
        </is>
      </c>
    </row>
    <row r="50">
      <c r="A50" s="4" t="inlineStr">
        <is>
          <t>Term Loan B-4 | Term loans | Base Rat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basis spread on variable rate (in percent)</t>
        </is>
      </c>
      <c r="B52" s="4" t="inlineStr">
        <is>
          <t xml:space="preserve"> </t>
        </is>
      </c>
      <c r="C52" s="8" t="n">
        <v>0.01</v>
      </c>
      <c r="D52" s="4" t="inlineStr">
        <is>
          <t xml:space="preserve"> </t>
        </is>
      </c>
    </row>
    <row r="53">
      <c r="A53" s="4" t="inlineStr">
        <is>
          <t>Term Loan B-4 | Term loans | Minimum | SOF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basis spread on variable rate (in percent)</t>
        </is>
      </c>
      <c r="B55" s="4" t="inlineStr">
        <is>
          <t xml:space="preserve"> </t>
        </is>
      </c>
      <c r="C55" s="10" t="n">
        <v>0.00114</v>
      </c>
      <c r="D55" s="4" t="inlineStr">
        <is>
          <t xml:space="preserve"> </t>
        </is>
      </c>
    </row>
    <row r="56">
      <c r="A56" s="4" t="inlineStr">
        <is>
          <t>Term Loan B-4 | Term loans | Maximum | SOF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nstrument, basis spread on variable rate (in percent)</t>
        </is>
      </c>
      <c r="B58" s="4" t="inlineStr">
        <is>
          <t xml:space="preserve"> </t>
        </is>
      </c>
      <c r="C58" s="10" t="n">
        <v>0.00428</v>
      </c>
      <c r="D58" s="4" t="inlineStr">
        <is>
          <t xml:space="preserve"> </t>
        </is>
      </c>
    </row>
    <row r="59">
      <c r="A59" s="4" t="inlineStr">
        <is>
          <t>Term Loan B-2 and the Term Loan B-3 | Term loan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face amount</t>
        </is>
      </c>
      <c r="B61" s="6" t="n">
        <v>150000000</v>
      </c>
      <c r="C61" s="6" t="n">
        <v>150000000</v>
      </c>
      <c r="D61" s="4" t="inlineStr">
        <is>
          <t xml:space="preserve"> </t>
        </is>
      </c>
    </row>
    <row r="62">
      <c r="A62" s="4" t="inlineStr">
        <is>
          <t>Fixed Margin</t>
        </is>
      </c>
      <c r="B62" s="9" t="n">
        <v>0.0225</v>
      </c>
      <c r="C62" s="9" t="n">
        <v>0.0225</v>
      </c>
      <c r="D62" s="4" t="inlineStr">
        <is>
          <t xml:space="preserve"> </t>
        </is>
      </c>
    </row>
    <row r="63">
      <c r="A63" s="4" t="inlineStr">
        <is>
          <t>Term Loan B-2 and the Term Loan B-3 | Term loans | SOF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strument, basis spread on variable rate (in percent)</t>
        </is>
      </c>
      <c r="B65" s="4" t="inlineStr">
        <is>
          <t xml:space="preserve"> </t>
        </is>
      </c>
      <c r="C65" s="9" t="n">
        <v>0.001</v>
      </c>
      <c r="D65" s="4" t="inlineStr">
        <is>
          <t xml:space="preserve"> </t>
        </is>
      </c>
    </row>
    <row r="66">
      <c r="A66" s="4" t="inlineStr">
        <is>
          <t>Term Loan B-2 and the Term Loan B-3 | Term loans | Base Rat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instrument, basis spread on variable rate (in percent)</t>
        </is>
      </c>
      <c r="B68" s="4" t="inlineStr">
        <is>
          <t xml:space="preserve"> </t>
        </is>
      </c>
      <c r="C68" s="9" t="n">
        <v>0.0125</v>
      </c>
      <c r="D6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 (in dollars per share)</t>
        </is>
      </c>
      <c r="B4" s="7" t="n">
        <v>2.95</v>
      </c>
      <c r="C4" s="7" t="n">
        <v>2.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BT - Summary of Term Loans (Details) - USD ($)</t>
        </is>
      </c>
      <c r="B1" s="2" t="inlineStr">
        <is>
          <t>3 Months Ended</t>
        </is>
      </c>
    </row>
    <row r="2">
      <c r="B2" s="2" t="inlineStr">
        <is>
          <t>Mar. 31, 2025</t>
        </is>
      </c>
      <c r="C2" s="2" t="inlineStr">
        <is>
          <t>Feb. 22, 2023</t>
        </is>
      </c>
    </row>
    <row r="3">
      <c r="A3" s="3" t="inlineStr">
        <is>
          <t>Debt Instrument [Line Items]</t>
        </is>
      </c>
      <c r="B3" s="4" t="inlineStr">
        <is>
          <t xml:space="preserve"> </t>
        </is>
      </c>
      <c r="C3" s="4" t="inlineStr">
        <is>
          <t xml:space="preserve"> </t>
        </is>
      </c>
    </row>
    <row r="4">
      <c r="A4" s="4" t="inlineStr">
        <is>
          <t>Final Scheduled Principal Payment</t>
        </is>
      </c>
      <c r="B4" s="6" t="n">
        <v>3567712000</v>
      </c>
      <c r="C4" s="4" t="inlineStr">
        <is>
          <t xml:space="preserve"> </t>
        </is>
      </c>
    </row>
    <row r="5">
      <c r="A5" s="4" t="inlineStr">
        <is>
          <t>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riginal Principal</t>
        </is>
      </c>
      <c r="B7" s="5" t="n">
        <v>1825000000</v>
      </c>
      <c r="C7" s="4" t="inlineStr">
        <is>
          <t xml:space="preserve"> </t>
        </is>
      </c>
    </row>
    <row r="8">
      <c r="A8" s="4" t="inlineStr">
        <is>
          <t>Outstanding Principal</t>
        </is>
      </c>
      <c r="B8" s="5" t="n">
        <v>1724712000</v>
      </c>
      <c r="C8" s="4" t="inlineStr">
        <is>
          <t xml:space="preserve"> </t>
        </is>
      </c>
    </row>
    <row r="9">
      <c r="A9" s="4" t="inlineStr">
        <is>
          <t>Final Scheduled Principal Payment</t>
        </is>
      </c>
      <c r="B9" s="5" t="n">
        <v>1655232000</v>
      </c>
      <c r="C9" s="4" t="inlineStr">
        <is>
          <t xml:space="preserve"> </t>
        </is>
      </c>
    </row>
    <row r="10">
      <c r="A10" s="4" t="inlineStr">
        <is>
          <t>Term loans | Term Loan B-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riginal Principal</t>
        </is>
      </c>
      <c r="B12" s="6" t="n">
        <v>250000000</v>
      </c>
      <c r="C12" s="6" t="n">
        <v>250000000</v>
      </c>
    </row>
    <row r="13">
      <c r="A13" s="4" t="inlineStr">
        <is>
          <t>Amortization per annum</t>
        </is>
      </c>
      <c r="B13" s="8" t="n">
        <v>0.01</v>
      </c>
      <c r="C13" s="4" t="inlineStr">
        <is>
          <t xml:space="preserve"> </t>
        </is>
      </c>
    </row>
    <row r="14">
      <c r="A14" s="4" t="inlineStr">
        <is>
          <t>Outstanding Principal</t>
        </is>
      </c>
      <c r="B14" s="6" t="n">
        <v>235000000</v>
      </c>
      <c r="C14" s="4" t="inlineStr">
        <is>
          <t xml:space="preserve"> </t>
        </is>
      </c>
    </row>
    <row r="15">
      <c r="A15" s="4" t="inlineStr">
        <is>
          <t>Final Scheduled Principal Payment</t>
        </is>
      </c>
      <c r="B15" s="6" t="n">
        <v>223750000</v>
      </c>
      <c r="C15" s="4" t="inlineStr">
        <is>
          <t xml:space="preserve"> </t>
        </is>
      </c>
    </row>
    <row r="16">
      <c r="A16" s="4" t="inlineStr">
        <is>
          <t>Benchmark Rate</t>
        </is>
      </c>
      <c r="B16" s="9" t="n">
        <v>0.0225</v>
      </c>
      <c r="C16" s="4" t="inlineStr">
        <is>
          <t xml:space="preserve"> </t>
        </is>
      </c>
    </row>
    <row r="17">
      <c r="A17" s="4" t="inlineStr">
        <is>
          <t>Interest Rate</t>
        </is>
      </c>
      <c r="B17" s="9" t="n">
        <v>0.0667</v>
      </c>
      <c r="C17" s="4" t="inlineStr">
        <is>
          <t xml:space="preserve"> </t>
        </is>
      </c>
    </row>
    <row r="18">
      <c r="A18" s="4" t="inlineStr">
        <is>
          <t>Term loans | Term Loan B-2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enchmark Rate</t>
        </is>
      </c>
      <c r="B20" s="9" t="n">
        <v>0.001</v>
      </c>
      <c r="C20" s="4" t="inlineStr">
        <is>
          <t xml:space="preserve"> </t>
        </is>
      </c>
    </row>
    <row r="21">
      <c r="A21" s="4" t="inlineStr">
        <is>
          <t>Term loans | Term Loan B-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riginal Principal</t>
        </is>
      </c>
      <c r="B23" s="4" t="inlineStr">
        <is>
          <t xml:space="preserve"> </t>
        </is>
      </c>
      <c r="C23" s="5" t="n">
        <v>775000000</v>
      </c>
    </row>
    <row r="24">
      <c r="A24" s="4" t="inlineStr">
        <is>
          <t>Amortization per annum</t>
        </is>
      </c>
      <c r="B24" s="8" t="n">
        <v>0.01</v>
      </c>
      <c r="C24" s="4" t="inlineStr">
        <is>
          <t xml:space="preserve"> </t>
        </is>
      </c>
    </row>
    <row r="25">
      <c r="A25" s="4" t="inlineStr">
        <is>
          <t>Outstanding Principal</t>
        </is>
      </c>
      <c r="B25" s="6" t="n">
        <v>739543000</v>
      </c>
      <c r="C25" s="4" t="inlineStr">
        <is>
          <t xml:space="preserve"> </t>
        </is>
      </c>
    </row>
    <row r="26">
      <c r="A26" s="4" t="inlineStr">
        <is>
          <t>Final Scheduled Principal Payment</t>
        </is>
      </c>
      <c r="B26" s="6" t="n">
        <v>704695000</v>
      </c>
      <c r="C26" s="4" t="inlineStr">
        <is>
          <t xml:space="preserve"> </t>
        </is>
      </c>
    </row>
    <row r="27">
      <c r="A27" s="4" t="inlineStr">
        <is>
          <t>Benchmark Rate</t>
        </is>
      </c>
      <c r="B27" s="9" t="n">
        <v>0.0225</v>
      </c>
      <c r="C27" s="4" t="inlineStr">
        <is>
          <t xml:space="preserve"> </t>
        </is>
      </c>
    </row>
    <row r="28">
      <c r="A28" s="4" t="inlineStr">
        <is>
          <t>Interest Rate</t>
        </is>
      </c>
      <c r="B28" s="9" t="n">
        <v>0.0667</v>
      </c>
      <c r="C28" s="4" t="inlineStr">
        <is>
          <t xml:space="preserve"> </t>
        </is>
      </c>
    </row>
    <row r="29">
      <c r="A29" s="4" t="inlineStr">
        <is>
          <t>Term loans | Term Loan B-3 | SOF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enchmark Rate</t>
        </is>
      </c>
      <c r="B31" s="9" t="n">
        <v>0.001</v>
      </c>
      <c r="C31" s="4" t="inlineStr">
        <is>
          <t xml:space="preserve"> </t>
        </is>
      </c>
    </row>
    <row r="32">
      <c r="A32" s="4" t="inlineStr">
        <is>
          <t>Term loans | Term Loan B-3, 1</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riginal Principal</t>
        </is>
      </c>
      <c r="B34" s="6" t="n">
        <v>325000000</v>
      </c>
      <c r="C34" s="4" t="inlineStr">
        <is>
          <t xml:space="preserve"> </t>
        </is>
      </c>
    </row>
    <row r="35">
      <c r="A35" s="4" t="inlineStr">
        <is>
          <t>Term loans | Term Loan B-3, 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Original Principal</t>
        </is>
      </c>
      <c r="B37" s="5" t="n">
        <v>300000000</v>
      </c>
      <c r="C37" s="4" t="inlineStr">
        <is>
          <t xml:space="preserve"> </t>
        </is>
      </c>
    </row>
    <row r="38">
      <c r="A38" s="4" t="inlineStr">
        <is>
          <t>Term loans | Term Loan B-3, 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riginal Principal</t>
        </is>
      </c>
      <c r="B40" s="5" t="n">
        <v>150000000</v>
      </c>
      <c r="C40" s="4" t="inlineStr">
        <is>
          <t xml:space="preserve"> </t>
        </is>
      </c>
    </row>
    <row r="41">
      <c r="A41" s="4" t="inlineStr">
        <is>
          <t>Term loans | Term Loan B-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riginal Principal</t>
        </is>
      </c>
      <c r="B43" s="6" t="n">
        <v>800000000</v>
      </c>
      <c r="C43" s="6" t="n">
        <v>800000000</v>
      </c>
    </row>
    <row r="44">
      <c r="A44" s="4" t="inlineStr">
        <is>
          <t>Amortization per annum</t>
        </is>
      </c>
      <c r="B44" s="8" t="n">
        <v>0.01</v>
      </c>
      <c r="C44" s="4" t="inlineStr">
        <is>
          <t xml:space="preserve"> </t>
        </is>
      </c>
    </row>
    <row r="45">
      <c r="A45" s="4" t="inlineStr">
        <is>
          <t>Outstanding Principal</t>
        </is>
      </c>
      <c r="B45" s="6" t="n">
        <v>750169000</v>
      </c>
      <c r="C45" s="4" t="inlineStr">
        <is>
          <t xml:space="preserve"> </t>
        </is>
      </c>
    </row>
    <row r="46">
      <c r="A46" s="4" t="inlineStr">
        <is>
          <t>Final Scheduled Principal Payment</t>
        </is>
      </c>
      <c r="B46" s="6" t="n">
        <v>726787000</v>
      </c>
      <c r="C46" s="4" t="inlineStr">
        <is>
          <t xml:space="preserve"> </t>
        </is>
      </c>
    </row>
    <row r="47">
      <c r="A47" s="4" t="inlineStr">
        <is>
          <t>Benchmark Rate</t>
        </is>
      </c>
      <c r="B47" s="8" t="n">
        <v>0.02</v>
      </c>
      <c r="C47" s="4" t="inlineStr">
        <is>
          <t xml:space="preserve"> </t>
        </is>
      </c>
    </row>
    <row r="48">
      <c r="A48" s="4" t="inlineStr">
        <is>
          <t>Interest Rate</t>
        </is>
      </c>
      <c r="B48" s="9" t="n">
        <v>0.0644</v>
      </c>
      <c r="C48" s="4" t="inlineStr">
        <is>
          <t xml:space="preserve"> </t>
        </is>
      </c>
    </row>
    <row r="49">
      <c r="A49" s="4" t="inlineStr">
        <is>
          <t>Term loans | Term Loan B-4 | SOF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enchmark Rate</t>
        </is>
      </c>
      <c r="B51" s="10" t="n">
        <v>0.00114</v>
      </c>
      <c r="C51" s="4" t="inlineStr">
        <is>
          <t xml:space="preserve"> </t>
        </is>
      </c>
    </row>
    <row r="52">
      <c r="A52" s="4" t="inlineStr">
        <is>
          <t>Term loans | Term Loan B-4 | Base Rat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enchmark Rate</t>
        </is>
      </c>
      <c r="B54" s="8" t="n">
        <v>0.01</v>
      </c>
      <c r="C54" s="4" t="inlineStr">
        <is>
          <t xml:space="preserve"> </t>
        </is>
      </c>
    </row>
    <row r="55">
      <c r="A55" s="4" t="inlineStr">
        <is>
          <t>Term loans | Term Loan B-2 and the Term Loan B-3</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Original Principal</t>
        </is>
      </c>
      <c r="B57" s="6" t="n">
        <v>150000000</v>
      </c>
      <c r="C57" s="4" t="inlineStr">
        <is>
          <t xml:space="preserve"> </t>
        </is>
      </c>
    </row>
    <row r="58">
      <c r="A58" s="4" t="inlineStr">
        <is>
          <t>Term loans | Term Loan B-2 and the Term Loan B-3 | SOF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enchmark Rate</t>
        </is>
      </c>
      <c r="B60" s="9" t="n">
        <v>0.001</v>
      </c>
      <c r="C60" s="4" t="inlineStr">
        <is>
          <t xml:space="preserve"> </t>
        </is>
      </c>
    </row>
    <row r="61">
      <c r="A61" s="4" t="inlineStr">
        <is>
          <t>Term loans | Term Loan B-2 and the Term Loan B-3 | Base Rat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Benchmark Rate</t>
        </is>
      </c>
      <c r="B63" s="9" t="n">
        <v>0.0125</v>
      </c>
      <c r="C6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enior Notes (Details) - Senior Notes</t>
        </is>
      </c>
      <c r="B1" s="2" t="inlineStr">
        <is>
          <t>1 Months Ended</t>
        </is>
      </c>
    </row>
    <row r="2">
      <c r="B2" s="2" t="inlineStr">
        <is>
          <t>Nov. 30, 2020 USD ($)</t>
        </is>
      </c>
    </row>
    <row r="3">
      <c r="A3" s="3" t="inlineStr">
        <is>
          <t>Debt Instrument [Line Items]</t>
        </is>
      </c>
      <c r="B3" s="4" t="inlineStr">
        <is>
          <t xml:space="preserve"> </t>
        </is>
      </c>
    </row>
    <row r="4">
      <c r="A4" s="4" t="inlineStr">
        <is>
          <t>Debt instrument, face amount</t>
        </is>
      </c>
      <c r="B4" s="6" t="n">
        <v>650000000</v>
      </c>
    </row>
    <row r="5">
      <c r="A5" s="4" t="inlineStr">
        <is>
          <t>Stated percentage (in percent)</t>
        </is>
      </c>
      <c r="B5" s="8" t="n">
        <v>0.04</v>
      </c>
    </row>
    <row r="6">
      <c r="A6" s="4" t="inlineStr">
        <is>
          <t>Debt Instrument, Redemption, Period One</t>
        </is>
      </c>
      <c r="B6" s="4" t="inlineStr">
        <is>
          <t xml:space="preserve"> </t>
        </is>
      </c>
    </row>
    <row r="7">
      <c r="A7" s="3" t="inlineStr">
        <is>
          <t>Debt Instrument [Line Items]</t>
        </is>
      </c>
      <c r="B7" s="4" t="inlineStr">
        <is>
          <t xml:space="preserve"> </t>
        </is>
      </c>
    </row>
    <row r="8">
      <c r="A8" s="4" t="inlineStr">
        <is>
          <t>Debt instrument, redemption price, percentage of principal amount redeemed (in percent)</t>
        </is>
      </c>
      <c r="B8" s="8" t="n">
        <v>1</v>
      </c>
    </row>
    <row r="9">
      <c r="A9" s="4" t="inlineStr">
        <is>
          <t>Debt Instrument, Redemption, Period Two</t>
        </is>
      </c>
      <c r="B9" s="4" t="inlineStr">
        <is>
          <t xml:space="preserve"> </t>
        </is>
      </c>
    </row>
    <row r="10">
      <c r="A10" s="3" t="inlineStr">
        <is>
          <t>Debt Instrument [Line Items]</t>
        </is>
      </c>
      <c r="B10" s="4" t="inlineStr">
        <is>
          <t xml:space="preserve"> </t>
        </is>
      </c>
    </row>
    <row r="11">
      <c r="A11" s="4" t="inlineStr">
        <is>
          <t>Debt instrument, redemption price, percentage of principal amount redeemed (in percent)</t>
        </is>
      </c>
      <c r="B11" s="8" t="n">
        <v>1.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15" customWidth="1" min="3" max="3"/>
  </cols>
  <sheetData>
    <row r="1">
      <c r="A1" s="1" t="inlineStr">
        <is>
          <t>DEBT - Convertible Notes (Details)</t>
        </is>
      </c>
      <c r="B1" s="2" t="inlineStr">
        <is>
          <t>1 Months Ended</t>
        </is>
      </c>
      <c r="C1" s="2" t="inlineStr">
        <is>
          <t>3 Months Ended</t>
        </is>
      </c>
    </row>
    <row r="2">
      <c r="B2" s="2" t="inlineStr">
        <is>
          <t>Mar. 31, 2021 USD ($) d $ / shares</t>
        </is>
      </c>
      <c r="C2" s="2" t="inlineStr">
        <is>
          <t>Mar. 31, 2025</t>
        </is>
      </c>
    </row>
    <row r="3">
      <c r="A3" s="4" t="inlineStr">
        <is>
          <t>2026 Notes | Convertible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 | $</t>
        </is>
      </c>
      <c r="B5" s="6" t="n">
        <v>575000000</v>
      </c>
      <c r="C5" s="4" t="inlineStr">
        <is>
          <t xml:space="preserve"> </t>
        </is>
      </c>
    </row>
    <row r="6">
      <c r="A6" s="4" t="inlineStr">
        <is>
          <t>Stated percentage (in percent)</t>
        </is>
      </c>
      <c r="B6" s="8" t="n">
        <v>0</v>
      </c>
      <c r="C6" s="4" t="inlineStr">
        <is>
          <t xml:space="preserve"> </t>
        </is>
      </c>
    </row>
    <row r="7">
      <c r="A7" s="4" t="inlineStr">
        <is>
          <t>2028 Notes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 | $</t>
        </is>
      </c>
      <c r="B9" s="6" t="n">
        <v>345000000</v>
      </c>
      <c r="C9" s="4" t="inlineStr">
        <is>
          <t xml:space="preserve"> </t>
        </is>
      </c>
    </row>
    <row r="10">
      <c r="A10" s="4" t="inlineStr">
        <is>
          <t>Stated percentage (in percent)</t>
        </is>
      </c>
      <c r="B10" s="10" t="n">
        <v>0.01125</v>
      </c>
      <c r="C10" s="4" t="inlineStr">
        <is>
          <t xml:space="preserve"> </t>
        </is>
      </c>
    </row>
    <row r="11">
      <c r="A11" s="4" t="inlineStr">
        <is>
          <t>The 2026 Notes and the 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onvertible, conversion ratio</t>
        </is>
      </c>
      <c r="B13" s="4" t="inlineStr">
        <is>
          <t xml:space="preserve"> </t>
        </is>
      </c>
      <c r="C13" s="11" t="n">
        <v>0.4394</v>
      </c>
    </row>
    <row r="14">
      <c r="A14" s="4" t="inlineStr">
        <is>
          <t>The 2026 Notes and the 2028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nvertible, conversion ratio</t>
        </is>
      </c>
      <c r="B16" s="11" t="n">
        <v>0.4394</v>
      </c>
      <c r="C16" s="4" t="inlineStr">
        <is>
          <t xml:space="preserve"> </t>
        </is>
      </c>
    </row>
    <row r="17">
      <c r="A17" s="4" t="inlineStr">
        <is>
          <t>Debt instrument, convertible, conversion price (in dollars per share) | $ / shares</t>
        </is>
      </c>
      <c r="B17" s="7" t="n">
        <v>2275.83</v>
      </c>
      <c r="C17" s="4" t="inlineStr">
        <is>
          <t xml:space="preserve"> </t>
        </is>
      </c>
    </row>
    <row r="18">
      <c r="A18" s="4" t="inlineStr">
        <is>
          <t>Debt instrument, redemption price, percentage (in percent)</t>
        </is>
      </c>
      <c r="B18" s="8" t="n">
        <v>1</v>
      </c>
      <c r="C18" s="4" t="inlineStr">
        <is>
          <t xml:space="preserve"> </t>
        </is>
      </c>
    </row>
    <row r="19">
      <c r="A19" s="4" t="inlineStr">
        <is>
          <t>Debt instrument, convertible, threshold percentage of stock price trigger (in percent)</t>
        </is>
      </c>
      <c r="B19" s="8" t="n">
        <v>1.3</v>
      </c>
      <c r="C19" s="4" t="inlineStr">
        <is>
          <t xml:space="preserve"> </t>
        </is>
      </c>
    </row>
    <row r="20">
      <c r="A20" s="4" t="inlineStr">
        <is>
          <t>Debt instrument, convertible, threshold trading days | d</t>
        </is>
      </c>
      <c r="B20" s="5" t="n">
        <v>20</v>
      </c>
      <c r="C20" s="4" t="inlineStr">
        <is>
          <t xml:space="preserve"> </t>
        </is>
      </c>
    </row>
    <row r="21">
      <c r="A21" s="4" t="inlineStr">
        <is>
          <t>Debt instrument, convertible, threshold consecutive trading days | d</t>
        </is>
      </c>
      <c r="B21" s="5" t="n">
        <v>30</v>
      </c>
      <c r="C21" s="4" t="inlineStr">
        <is>
          <t xml:space="preserve"> </t>
        </is>
      </c>
    </row>
    <row r="22">
      <c r="A22" s="4" t="inlineStr">
        <is>
          <t>The 2026 Notes and the 2028 Notes | Convertible Debt | Company Undergoes a Fundamental Chang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redemption price, percentage (in percent)</t>
        </is>
      </c>
      <c r="B24" s="8" t="n">
        <v>1</v>
      </c>
      <c r="C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 Schedule of Convertible Notes (Details) - USD ($) $ in Thousands</t>
        </is>
      </c>
      <c r="B1" s="2" t="inlineStr">
        <is>
          <t>3 Months Ended</t>
        </is>
      </c>
    </row>
    <row r="2">
      <c r="B2" s="2" t="inlineStr">
        <is>
          <t>Mar. 31, 2025</t>
        </is>
      </c>
      <c r="C2" s="2" t="inlineStr">
        <is>
          <t>Mar. 31, 2024</t>
        </is>
      </c>
      <c r="D2" s="2" t="inlineStr">
        <is>
          <t>Dec. 31, 2024</t>
        </is>
      </c>
    </row>
    <row r="3">
      <c r="A3" s="3" t="inlineStr">
        <is>
          <t>Debt Instrument, Redemption [Line Items]</t>
        </is>
      </c>
      <c r="B3" s="4" t="inlineStr">
        <is>
          <t xml:space="preserve"> </t>
        </is>
      </c>
      <c r="C3" s="4" t="inlineStr">
        <is>
          <t xml:space="preserve"> </t>
        </is>
      </c>
      <c r="D3" s="4" t="inlineStr">
        <is>
          <t xml:space="preserve"> </t>
        </is>
      </c>
    </row>
    <row r="4">
      <c r="A4" s="4" t="inlineStr">
        <is>
          <t>Less: Unamortized discount</t>
        </is>
      </c>
      <c r="B4" s="6" t="n">
        <v>-6668</v>
      </c>
      <c r="C4" s="4" t="inlineStr">
        <is>
          <t xml:space="preserve"> </t>
        </is>
      </c>
      <c r="D4" s="6" t="n">
        <v>-7725</v>
      </c>
    </row>
    <row r="5">
      <c r="A5" s="4" t="inlineStr">
        <is>
          <t>Less: Unamortized debt issuance costs</t>
        </is>
      </c>
      <c r="B5" s="5" t="n">
        <v>-21169</v>
      </c>
      <c r="C5" s="4" t="inlineStr">
        <is>
          <t xml:space="preserve"> </t>
        </is>
      </c>
      <c r="D5" s="5" t="n">
        <v>-22445</v>
      </c>
    </row>
    <row r="6">
      <c r="A6" s="4" t="inlineStr">
        <is>
          <t>Total</t>
        </is>
      </c>
      <c r="B6" s="5" t="n">
        <v>3567712</v>
      </c>
      <c r="C6" s="4" t="inlineStr">
        <is>
          <t xml:space="preserve"> </t>
        </is>
      </c>
      <c r="D6" s="4" t="inlineStr">
        <is>
          <t xml:space="preserve"> </t>
        </is>
      </c>
    </row>
    <row r="7">
      <c r="A7" s="4" t="inlineStr">
        <is>
          <t>Amortization of debt issuance costs</t>
        </is>
      </c>
      <c r="B7" s="5" t="n">
        <v>1300</v>
      </c>
      <c r="C7" s="6" t="n">
        <v>1100</v>
      </c>
      <c r="D7" s="4" t="inlineStr">
        <is>
          <t xml:space="preserve"> </t>
        </is>
      </c>
    </row>
    <row r="8">
      <c r="A8" s="4" t="inlineStr">
        <is>
          <t>Convertible Debt</t>
        </is>
      </c>
      <c r="B8" s="4" t="inlineStr">
        <is>
          <t xml:space="preserve"> </t>
        </is>
      </c>
      <c r="C8" s="4" t="inlineStr">
        <is>
          <t xml:space="preserve"> </t>
        </is>
      </c>
      <c r="D8" s="4" t="inlineStr">
        <is>
          <t xml:space="preserve"> </t>
        </is>
      </c>
    </row>
    <row r="9">
      <c r="A9" s="3" t="inlineStr">
        <is>
          <t>Debt Instrument, Redemption [Line Items]</t>
        </is>
      </c>
      <c r="B9" s="4" t="inlineStr">
        <is>
          <t xml:space="preserve"> </t>
        </is>
      </c>
      <c r="C9" s="4" t="inlineStr">
        <is>
          <t xml:space="preserve"> </t>
        </is>
      </c>
      <c r="D9" s="4" t="inlineStr">
        <is>
          <t xml:space="preserve"> </t>
        </is>
      </c>
    </row>
    <row r="10">
      <c r="A10" s="4" t="inlineStr">
        <is>
          <t>Gross carrying amount</t>
        </is>
      </c>
      <c r="B10" s="5" t="n">
        <v>920000</v>
      </c>
      <c r="C10" s="4" t="inlineStr">
        <is>
          <t xml:space="preserve"> </t>
        </is>
      </c>
      <c r="D10" s="5" t="n">
        <v>920000</v>
      </c>
    </row>
    <row r="11">
      <c r="A11" s="4" t="inlineStr">
        <is>
          <t>Convertible Debt | The 2026 Notes and the 2028 Notes</t>
        </is>
      </c>
      <c r="B11" s="4" t="inlineStr">
        <is>
          <t xml:space="preserve"> </t>
        </is>
      </c>
      <c r="C11" s="4" t="inlineStr">
        <is>
          <t xml:space="preserve"> </t>
        </is>
      </c>
      <c r="D11" s="4" t="inlineStr">
        <is>
          <t xml:space="preserve"> </t>
        </is>
      </c>
    </row>
    <row r="12">
      <c r="A12" s="3" t="inlineStr">
        <is>
          <t>Debt Instrument, Redemption [Line Items]</t>
        </is>
      </c>
      <c r="B12" s="4" t="inlineStr">
        <is>
          <t xml:space="preserve"> </t>
        </is>
      </c>
      <c r="C12" s="4" t="inlineStr">
        <is>
          <t xml:space="preserve"> </t>
        </is>
      </c>
      <c r="D12" s="4" t="inlineStr">
        <is>
          <t xml:space="preserve"> </t>
        </is>
      </c>
    </row>
    <row r="13">
      <c r="A13" s="4" t="inlineStr">
        <is>
          <t>Gross carrying amount</t>
        </is>
      </c>
      <c r="B13" s="5" t="n">
        <v>920000</v>
      </c>
      <c r="C13" s="4" t="inlineStr">
        <is>
          <t xml:space="preserve"> </t>
        </is>
      </c>
      <c r="D13" s="5" t="n">
        <v>920000</v>
      </c>
    </row>
    <row r="14">
      <c r="A14" s="4" t="inlineStr">
        <is>
          <t>Less: Unamortized discount</t>
        </is>
      </c>
      <c r="B14" s="5" t="n">
        <v>-6668</v>
      </c>
      <c r="C14" s="4" t="inlineStr">
        <is>
          <t xml:space="preserve"> </t>
        </is>
      </c>
      <c r="D14" s="5" t="n">
        <v>-7725</v>
      </c>
    </row>
    <row r="15">
      <c r="A15" s="4" t="inlineStr">
        <is>
          <t>Less: Unamortized debt issuance costs</t>
        </is>
      </c>
      <c r="B15" s="5" t="n">
        <v>-185</v>
      </c>
      <c r="C15" s="4" t="inlineStr">
        <is>
          <t xml:space="preserve"> </t>
        </is>
      </c>
      <c r="D15" s="5" t="n">
        <v>-214</v>
      </c>
    </row>
    <row r="16">
      <c r="A16" s="4" t="inlineStr">
        <is>
          <t>Total</t>
        </is>
      </c>
      <c r="B16" s="5" t="n">
        <v>913147</v>
      </c>
      <c r="C16" s="4" t="inlineStr">
        <is>
          <t xml:space="preserve"> </t>
        </is>
      </c>
      <c r="D16" s="5" t="n">
        <v>912061</v>
      </c>
    </row>
    <row r="17">
      <c r="A17" s="4" t="inlineStr">
        <is>
          <t>Contractual interest expense</t>
        </is>
      </c>
      <c r="B17" s="5" t="n">
        <v>970</v>
      </c>
      <c r="C17" s="5" t="n">
        <v>970</v>
      </c>
      <c r="D17" s="4" t="inlineStr">
        <is>
          <t xml:space="preserve"> </t>
        </is>
      </c>
    </row>
    <row r="18">
      <c r="A18" s="4" t="inlineStr">
        <is>
          <t>Amortization of discount</t>
        </is>
      </c>
      <c r="B18" s="5" t="n">
        <v>1057</v>
      </c>
      <c r="C18" s="5" t="n">
        <v>1069</v>
      </c>
      <c r="D18" s="4" t="inlineStr">
        <is>
          <t xml:space="preserve"> </t>
        </is>
      </c>
    </row>
    <row r="19">
      <c r="A19" s="4" t="inlineStr">
        <is>
          <t>Amortization of debt issuance costs</t>
        </is>
      </c>
      <c r="B19" s="5" t="n">
        <v>29</v>
      </c>
      <c r="C19" s="5" t="n">
        <v>29</v>
      </c>
      <c r="D19" s="4" t="inlineStr">
        <is>
          <t xml:space="preserve"> </t>
        </is>
      </c>
    </row>
    <row r="20">
      <c r="A20" s="4" t="inlineStr">
        <is>
          <t>Total interest expense</t>
        </is>
      </c>
      <c r="B20" s="5" t="n">
        <v>2056</v>
      </c>
      <c r="C20" s="5" t="n">
        <v>2068</v>
      </c>
      <c r="D20" s="4" t="inlineStr">
        <is>
          <t xml:space="preserve"> </t>
        </is>
      </c>
    </row>
    <row r="21">
      <c r="A21" s="4" t="inlineStr">
        <is>
          <t>Convertible Debt | 2026 Notes</t>
        </is>
      </c>
      <c r="B21" s="4" t="inlineStr">
        <is>
          <t xml:space="preserve"> </t>
        </is>
      </c>
      <c r="C21" s="4" t="inlineStr">
        <is>
          <t xml:space="preserve"> </t>
        </is>
      </c>
      <c r="D21" s="4" t="inlineStr">
        <is>
          <t xml:space="preserve"> </t>
        </is>
      </c>
    </row>
    <row r="22">
      <c r="A22" s="3" t="inlineStr">
        <is>
          <t>Debt Instrument, Redemption [Line Items]</t>
        </is>
      </c>
      <c r="B22" s="4" t="inlineStr">
        <is>
          <t xml:space="preserve"> </t>
        </is>
      </c>
      <c r="C22" s="4" t="inlineStr">
        <is>
          <t xml:space="preserve"> </t>
        </is>
      </c>
      <c r="D22" s="4" t="inlineStr">
        <is>
          <t xml:space="preserve"> </t>
        </is>
      </c>
    </row>
    <row r="23">
      <c r="A23" s="4" t="inlineStr">
        <is>
          <t>Gross carrying amount</t>
        </is>
      </c>
      <c r="B23" s="5" t="n">
        <v>575000</v>
      </c>
      <c r="C23" s="4" t="inlineStr">
        <is>
          <t xml:space="preserve"> </t>
        </is>
      </c>
      <c r="D23" s="5" t="n">
        <v>575000</v>
      </c>
    </row>
    <row r="24">
      <c r="A24" s="4" t="inlineStr">
        <is>
          <t>Less: Unamortized discount</t>
        </is>
      </c>
      <c r="B24" s="5" t="n">
        <v>-2861</v>
      </c>
      <c r="C24" s="4" t="inlineStr">
        <is>
          <t xml:space="preserve"> </t>
        </is>
      </c>
      <c r="D24" s="5" t="n">
        <v>-3601</v>
      </c>
    </row>
    <row r="25">
      <c r="A25" s="4" t="inlineStr">
        <is>
          <t>Less: Unamortized debt issuance costs</t>
        </is>
      </c>
      <c r="B25" s="5" t="n">
        <v>-78</v>
      </c>
      <c r="C25" s="4" t="inlineStr">
        <is>
          <t xml:space="preserve"> </t>
        </is>
      </c>
      <c r="D25" s="5" t="n">
        <v>-98</v>
      </c>
    </row>
    <row r="26">
      <c r="A26" s="4" t="inlineStr">
        <is>
          <t>Total</t>
        </is>
      </c>
      <c r="B26" s="5" t="n">
        <v>572061</v>
      </c>
      <c r="C26" s="4" t="inlineStr">
        <is>
          <t xml:space="preserve"> </t>
        </is>
      </c>
      <c r="D26" s="5" t="n">
        <v>571301</v>
      </c>
    </row>
    <row r="27">
      <c r="A27" s="4" t="inlineStr">
        <is>
          <t>Contractual interest expense</t>
        </is>
      </c>
      <c r="B27" s="5" t="n">
        <v>0</v>
      </c>
      <c r="C27" s="5" t="n">
        <v>0</v>
      </c>
      <c r="D27" s="4" t="inlineStr">
        <is>
          <t xml:space="preserve"> </t>
        </is>
      </c>
    </row>
    <row r="28">
      <c r="A28" s="4" t="inlineStr">
        <is>
          <t>Amortization of discount</t>
        </is>
      </c>
      <c r="B28" s="5" t="n">
        <v>740</v>
      </c>
      <c r="C28" s="5" t="n">
        <v>748</v>
      </c>
      <c r="D28" s="4" t="inlineStr">
        <is>
          <t xml:space="preserve"> </t>
        </is>
      </c>
    </row>
    <row r="29">
      <c r="A29" s="4" t="inlineStr">
        <is>
          <t>Amortization of debt issuance costs</t>
        </is>
      </c>
      <c r="B29" s="5" t="n">
        <v>20</v>
      </c>
      <c r="C29" s="5" t="n">
        <v>20</v>
      </c>
      <c r="D29" s="4" t="inlineStr">
        <is>
          <t xml:space="preserve"> </t>
        </is>
      </c>
    </row>
    <row r="30">
      <c r="A30" s="4" t="inlineStr">
        <is>
          <t>Total interest expense</t>
        </is>
      </c>
      <c r="B30" s="6" t="n">
        <v>760</v>
      </c>
      <c r="C30" s="6" t="n">
        <v>768</v>
      </c>
      <c r="D30" s="4" t="inlineStr">
        <is>
          <t xml:space="preserve"> </t>
        </is>
      </c>
    </row>
    <row r="31">
      <c r="A31" s="4" t="inlineStr">
        <is>
          <t>Debt instrument, effective interest rate (in percent)</t>
        </is>
      </c>
      <c r="B31" s="9" t="n">
        <v>0.005</v>
      </c>
      <c r="C31" s="9" t="n">
        <v>0.005</v>
      </c>
      <c r="D31" s="4" t="inlineStr">
        <is>
          <t xml:space="preserve"> </t>
        </is>
      </c>
    </row>
    <row r="32">
      <c r="A32" s="4" t="inlineStr">
        <is>
          <t>Convertible Debt | 2028 Notes</t>
        </is>
      </c>
      <c r="B32" s="4" t="inlineStr">
        <is>
          <t xml:space="preserve"> </t>
        </is>
      </c>
      <c r="C32" s="4" t="inlineStr">
        <is>
          <t xml:space="preserve"> </t>
        </is>
      </c>
      <c r="D32" s="4" t="inlineStr">
        <is>
          <t xml:space="preserve"> </t>
        </is>
      </c>
    </row>
    <row r="33">
      <c r="A33" s="3" t="inlineStr">
        <is>
          <t>Debt Instrument, Redemption [Line Items]</t>
        </is>
      </c>
      <c r="B33" s="4" t="inlineStr">
        <is>
          <t xml:space="preserve"> </t>
        </is>
      </c>
      <c r="C33" s="4" t="inlineStr">
        <is>
          <t xml:space="preserve"> </t>
        </is>
      </c>
      <c r="D33" s="4" t="inlineStr">
        <is>
          <t xml:space="preserve"> </t>
        </is>
      </c>
    </row>
    <row r="34">
      <c r="A34" s="4" t="inlineStr">
        <is>
          <t>Gross carrying amount</t>
        </is>
      </c>
      <c r="B34" s="6" t="n">
        <v>345000</v>
      </c>
      <c r="C34" s="4" t="inlineStr">
        <is>
          <t xml:space="preserve"> </t>
        </is>
      </c>
      <c r="D34" s="5" t="n">
        <v>345000</v>
      </c>
    </row>
    <row r="35">
      <c r="A35" s="4" t="inlineStr">
        <is>
          <t>Less: Unamortized discount</t>
        </is>
      </c>
      <c r="B35" s="5" t="n">
        <v>-3807</v>
      </c>
      <c r="C35" s="4" t="inlineStr">
        <is>
          <t xml:space="preserve"> </t>
        </is>
      </c>
      <c r="D35" s="5" t="n">
        <v>-4124</v>
      </c>
    </row>
    <row r="36">
      <c r="A36" s="4" t="inlineStr">
        <is>
          <t>Less: Unamortized debt issuance costs</t>
        </is>
      </c>
      <c r="B36" s="5" t="n">
        <v>-107</v>
      </c>
      <c r="C36" s="4" t="inlineStr">
        <is>
          <t xml:space="preserve"> </t>
        </is>
      </c>
      <c r="D36" s="5" t="n">
        <v>-116</v>
      </c>
    </row>
    <row r="37">
      <c r="A37" s="4" t="inlineStr">
        <is>
          <t>Total</t>
        </is>
      </c>
      <c r="B37" s="5" t="n">
        <v>341086</v>
      </c>
      <c r="C37" s="4" t="inlineStr">
        <is>
          <t xml:space="preserve"> </t>
        </is>
      </c>
      <c r="D37" s="6" t="n">
        <v>340760</v>
      </c>
    </row>
    <row r="38">
      <c r="A38" s="4" t="inlineStr">
        <is>
          <t>Contractual interest expense</t>
        </is>
      </c>
      <c r="B38" s="5" t="n">
        <v>970</v>
      </c>
      <c r="C38" s="6" t="n">
        <v>970</v>
      </c>
      <c r="D38" s="4" t="inlineStr">
        <is>
          <t xml:space="preserve"> </t>
        </is>
      </c>
    </row>
    <row r="39">
      <c r="A39" s="4" t="inlineStr">
        <is>
          <t>Amortization of discount</t>
        </is>
      </c>
      <c r="B39" s="5" t="n">
        <v>317</v>
      </c>
      <c r="C39" s="5" t="n">
        <v>321</v>
      </c>
      <c r="D39" s="4" t="inlineStr">
        <is>
          <t xml:space="preserve"> </t>
        </is>
      </c>
    </row>
    <row r="40">
      <c r="A40" s="4" t="inlineStr">
        <is>
          <t>Amortization of debt issuance costs</t>
        </is>
      </c>
      <c r="B40" s="5" t="n">
        <v>9</v>
      </c>
      <c r="C40" s="5" t="n">
        <v>9</v>
      </c>
      <c r="D40" s="4" t="inlineStr">
        <is>
          <t xml:space="preserve"> </t>
        </is>
      </c>
    </row>
    <row r="41">
      <c r="A41" s="4" t="inlineStr">
        <is>
          <t>Total interest expense</t>
        </is>
      </c>
      <c r="B41" s="6" t="n">
        <v>1296</v>
      </c>
      <c r="C41" s="6" t="n">
        <v>1300</v>
      </c>
      <c r="D41" s="4" t="inlineStr">
        <is>
          <t xml:space="preserve"> </t>
        </is>
      </c>
    </row>
    <row r="42">
      <c r="A42" s="4" t="inlineStr">
        <is>
          <t>Debt instrument, effective interest rate (in percent)</t>
        </is>
      </c>
      <c r="B42" s="9" t="n">
        <v>0.015</v>
      </c>
      <c r="C42" s="9" t="n">
        <v>0.015</v>
      </c>
      <c r="D42"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Narrative (Details)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ebt guarantee</t>
        </is>
      </c>
      <c r="B4" s="6" t="n">
        <v>250000000</v>
      </c>
      <c r="C4" s="4" t="inlineStr">
        <is>
          <t xml:space="preserve"> </t>
        </is>
      </c>
    </row>
    <row r="5">
      <c r="A5" s="4" t="inlineStr">
        <is>
          <t>Amortization of debt issuance costs</t>
        </is>
      </c>
      <c r="B5" s="5" t="n">
        <v>1300000</v>
      </c>
      <c r="C5" s="6" t="n">
        <v>1100000</v>
      </c>
    </row>
    <row r="6">
      <c r="A6" s="4" t="inlineStr">
        <is>
          <t>MUFG Bank</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tter of credit, maximum borrowing capacity</t>
        </is>
      </c>
      <c r="B8" s="5" t="n">
        <v>75000000</v>
      </c>
      <c r="C8" s="4" t="inlineStr">
        <is>
          <t xml:space="preserve"> </t>
        </is>
      </c>
    </row>
    <row r="9">
      <c r="A9" s="4" t="inlineStr">
        <is>
          <t>MUFG Bank | Letter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outstanding</t>
        </is>
      </c>
      <c r="B11" s="6" t="n">
        <v>9800000</v>
      </c>
      <c r="C11" s="4" t="inlineStr">
        <is>
          <t xml:space="preserve"> </t>
        </is>
      </c>
    </row>
    <row r="12">
      <c r="A12" s="4" t="inlineStr">
        <is>
          <t>Line of credit facility, interest rate at period end (in percent)</t>
        </is>
      </c>
      <c r="B12" s="8" t="n">
        <v>0.01</v>
      </c>
      <c r="C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Unamortized Debt Issuance Costs (Details) - USD ($) $ in Thousands</t>
        </is>
      </c>
      <c r="B1" s="2" t="inlineStr">
        <is>
          <t>Mar. 31, 2025</t>
        </is>
      </c>
      <c r="C1" s="2" t="inlineStr">
        <is>
          <t>Dec. 31, 2024</t>
        </is>
      </c>
    </row>
    <row r="2">
      <c r="A2" s="3" t="inlineStr">
        <is>
          <t>Debt Instrument, Redemption [Line Items]</t>
        </is>
      </c>
      <c r="B2" s="4" t="inlineStr">
        <is>
          <t xml:space="preserve"> </t>
        </is>
      </c>
      <c r="C2" s="4" t="inlineStr">
        <is>
          <t xml:space="preserve"> </t>
        </is>
      </c>
    </row>
    <row r="3">
      <c r="A3" s="4" t="inlineStr">
        <is>
          <t>Debt issuance costs</t>
        </is>
      </c>
      <c r="B3" s="6" t="n">
        <v>21169</v>
      </c>
      <c r="C3" s="6" t="n">
        <v>22445</v>
      </c>
    </row>
    <row r="4">
      <c r="A4" s="4" t="inlineStr">
        <is>
          <t>Other noncurrent assets</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Debt issuance costs</t>
        </is>
      </c>
      <c r="B6" s="5" t="n">
        <v>3338</v>
      </c>
      <c r="C6" s="5" t="n">
        <v>3754</v>
      </c>
    </row>
    <row r="7">
      <c r="A7" s="4" t="inlineStr">
        <is>
          <t>Long-term debt (contra account)</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Debt issuance costs</t>
        </is>
      </c>
      <c r="B9" s="6" t="n">
        <v>17831</v>
      </c>
      <c r="C9" s="6" t="n">
        <v>186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Future Maturities (Details) $ in Thousands</t>
        </is>
      </c>
      <c r="B1" s="2" t="inlineStr">
        <is>
          <t>Mar. 31, 2025 USD ($)</t>
        </is>
      </c>
    </row>
    <row r="2">
      <c r="A2" s="3" t="inlineStr">
        <is>
          <t>Debt Disclosure [Abstract]</t>
        </is>
      </c>
      <c r="B2" s="4" t="inlineStr">
        <is>
          <t xml:space="preserve"> </t>
        </is>
      </c>
    </row>
    <row r="3">
      <c r="A3" s="4" t="inlineStr">
        <is>
          <t>2025 (remaining nine months)</t>
        </is>
      </c>
      <c r="B3" s="6" t="n">
        <v>13528</v>
      </c>
    </row>
    <row r="4">
      <c r="A4" s="4" t="inlineStr">
        <is>
          <t>2026</t>
        </is>
      </c>
      <c r="B4" s="5" t="n">
        <v>593038</v>
      </c>
    </row>
    <row r="5">
      <c r="A5" s="4" t="inlineStr">
        <is>
          <t>2027</t>
        </is>
      </c>
      <c r="B5" s="5" t="n">
        <v>18038</v>
      </c>
    </row>
    <row r="6">
      <c r="A6" s="4" t="inlineStr">
        <is>
          <t>2028</t>
        </is>
      </c>
      <c r="B6" s="5" t="n">
        <v>1356980</v>
      </c>
    </row>
    <row r="7">
      <c r="A7" s="4" t="inlineStr">
        <is>
          <t>2029</t>
        </is>
      </c>
      <c r="B7" s="5" t="n">
        <v>936128</v>
      </c>
    </row>
    <row r="8">
      <c r="A8" s="4" t="inlineStr">
        <is>
          <t>Thereafter</t>
        </is>
      </c>
      <c r="B8" s="5" t="n">
        <v>650000</v>
      </c>
    </row>
    <row r="9">
      <c r="A9" s="4" t="inlineStr">
        <is>
          <t>Total</t>
        </is>
      </c>
      <c r="B9" s="6" t="n">
        <v>35677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44" customWidth="1" min="2" max="2"/>
    <col width="14" customWidth="1" min="3" max="3"/>
    <col width="14" customWidth="1" min="4" max="4"/>
    <col width="14" customWidth="1" min="5" max="5"/>
  </cols>
  <sheetData>
    <row r="1">
      <c r="A1" s="1" t="inlineStr">
        <is>
          <t>INTEREST RATE SWAPS - Interest Rate Swap Agreements (Details)</t>
        </is>
      </c>
      <c r="B1" s="2" t="inlineStr">
        <is>
          <t>Mar. 31, 2025 USD ($) derivative_instrument</t>
        </is>
      </c>
      <c r="C1" s="2" t="inlineStr">
        <is>
          <t>Mar. 01, 2023</t>
        </is>
      </c>
      <c r="D1" s="2" t="inlineStr">
        <is>
          <t>Feb. 28, 2023</t>
        </is>
      </c>
      <c r="E1" s="2" t="inlineStr">
        <is>
          <t>Feb. 27, 2023</t>
        </is>
      </c>
    </row>
    <row r="2">
      <c r="A2" s="4" t="inlineStr">
        <is>
          <t>Interest Rate Swap | Cash Flow Hedging</t>
        </is>
      </c>
      <c r="B2" s="4" t="inlineStr">
        <is>
          <t xml:space="preserve"> </t>
        </is>
      </c>
      <c r="C2" s="4" t="inlineStr">
        <is>
          <t xml:space="preserve"> </t>
        </is>
      </c>
      <c r="D2" s="4" t="inlineStr">
        <is>
          <t xml:space="preserve"> </t>
        </is>
      </c>
      <c r="E2" s="4" t="inlineStr">
        <is>
          <t xml:space="preserve"> </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Number of derivative agreements | derivative_instrument</t>
        </is>
      </c>
      <c r="B4" s="5" t="n">
        <v>2</v>
      </c>
      <c r="C4" s="4" t="inlineStr">
        <is>
          <t xml:space="preserve"> </t>
        </is>
      </c>
      <c r="D4" s="4" t="inlineStr">
        <is>
          <t xml:space="preserve"> </t>
        </is>
      </c>
      <c r="E4" s="4" t="inlineStr">
        <is>
          <t xml:space="preserve"> </t>
        </is>
      </c>
    </row>
    <row r="5">
      <c r="A5" s="4" t="inlineStr">
        <is>
          <t>Notional Amount</t>
        </is>
      </c>
      <c r="B5" s="6" t="n">
        <v>1200000000</v>
      </c>
      <c r="C5" s="4" t="inlineStr">
        <is>
          <t xml:space="preserve"> </t>
        </is>
      </c>
      <c r="D5" s="4" t="inlineStr">
        <is>
          <t xml:space="preserve"> </t>
        </is>
      </c>
      <c r="E5" s="4" t="inlineStr">
        <is>
          <t xml:space="preserve"> </t>
        </is>
      </c>
    </row>
    <row r="6">
      <c r="A6" s="4" t="inlineStr">
        <is>
          <t>Swap A | LIBOR</t>
        </is>
      </c>
      <c r="B6" s="4" t="inlineStr">
        <is>
          <t xml:space="preserve"> </t>
        </is>
      </c>
      <c r="C6" s="4" t="inlineStr">
        <is>
          <t xml:space="preserve"> </t>
        </is>
      </c>
      <c r="D6" s="4" t="inlineStr">
        <is>
          <t xml:space="preserve"> </t>
        </is>
      </c>
      <c r="E6" s="4" t="inlineStr">
        <is>
          <t xml:space="preserve"> </t>
        </is>
      </c>
    </row>
    <row r="7">
      <c r="A7" s="3" t="inlineStr">
        <is>
          <t>Credit Derivatives [Line Items]</t>
        </is>
      </c>
      <c r="B7" s="4" t="inlineStr">
        <is>
          <t xml:space="preserve"> </t>
        </is>
      </c>
      <c r="C7" s="4" t="inlineStr">
        <is>
          <t xml:space="preserve"> </t>
        </is>
      </c>
      <c r="D7" s="4" t="inlineStr">
        <is>
          <t xml:space="preserve"> </t>
        </is>
      </c>
      <c r="E7" s="4" t="inlineStr">
        <is>
          <t xml:space="preserve"> </t>
        </is>
      </c>
    </row>
    <row r="8">
      <c r="A8" s="4" t="inlineStr">
        <is>
          <t>Derivative, fixed interest rate (in percent)</t>
        </is>
      </c>
      <c r="B8" s="4" t="inlineStr">
        <is>
          <t xml:space="preserve"> </t>
        </is>
      </c>
      <c r="C8" s="4" t="inlineStr">
        <is>
          <t xml:space="preserve"> </t>
        </is>
      </c>
      <c r="D8" s="4" t="inlineStr">
        <is>
          <t xml:space="preserve"> </t>
        </is>
      </c>
      <c r="E8" s="10" t="n">
        <v>0.02653</v>
      </c>
    </row>
    <row r="9">
      <c r="A9" s="4" t="inlineStr">
        <is>
          <t>Swap A | SOFR</t>
        </is>
      </c>
      <c r="B9" s="4" t="inlineStr">
        <is>
          <t xml:space="preserve"> </t>
        </is>
      </c>
      <c r="C9" s="4" t="inlineStr">
        <is>
          <t xml:space="preserve"> </t>
        </is>
      </c>
      <c r="D9" s="4" t="inlineStr">
        <is>
          <t xml:space="preserve"> </t>
        </is>
      </c>
      <c r="E9" s="4" t="inlineStr">
        <is>
          <t xml:space="preserve"> </t>
        </is>
      </c>
    </row>
    <row r="10">
      <c r="A10" s="3" t="inlineStr">
        <is>
          <t>Credit Derivatives [Line Items]</t>
        </is>
      </c>
      <c r="B10" s="4" t="inlineStr">
        <is>
          <t xml:space="preserve"> </t>
        </is>
      </c>
      <c r="C10" s="4" t="inlineStr">
        <is>
          <t xml:space="preserve"> </t>
        </is>
      </c>
      <c r="D10" s="4" t="inlineStr">
        <is>
          <t xml:space="preserve"> </t>
        </is>
      </c>
      <c r="E10" s="4" t="inlineStr">
        <is>
          <t xml:space="preserve"> </t>
        </is>
      </c>
    </row>
    <row r="11">
      <c r="A11" s="4" t="inlineStr">
        <is>
          <t>Derivative, fixed interest rate (in percent)</t>
        </is>
      </c>
      <c r="B11" s="4" t="inlineStr">
        <is>
          <t xml:space="preserve"> </t>
        </is>
      </c>
      <c r="C11" s="4" t="inlineStr">
        <is>
          <t xml:space="preserve"> </t>
        </is>
      </c>
      <c r="D11" s="10" t="n">
        <v>0.02595</v>
      </c>
      <c r="E11" s="4" t="inlineStr">
        <is>
          <t xml:space="preserve"> </t>
        </is>
      </c>
    </row>
    <row r="12">
      <c r="A12" s="4" t="inlineStr">
        <is>
          <t>Swap A | Cash Flow Hedging</t>
        </is>
      </c>
      <c r="B12" s="4" t="inlineStr">
        <is>
          <t xml:space="preserve"> </t>
        </is>
      </c>
      <c r="C12" s="4" t="inlineStr">
        <is>
          <t xml:space="preserve"> </t>
        </is>
      </c>
      <c r="D12" s="4" t="inlineStr">
        <is>
          <t xml:space="preserve"> </t>
        </is>
      </c>
      <c r="E12" s="4" t="inlineStr">
        <is>
          <t xml:space="preserve"> </t>
        </is>
      </c>
    </row>
    <row r="13">
      <c r="A13" s="3" t="inlineStr">
        <is>
          <t>Credit Derivative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850000000</v>
      </c>
      <c r="C14" s="4" t="inlineStr">
        <is>
          <t xml:space="preserve"> </t>
        </is>
      </c>
      <c r="D14" s="4" t="inlineStr">
        <is>
          <t xml:space="preserve"> </t>
        </is>
      </c>
      <c r="E14" s="4" t="inlineStr">
        <is>
          <t xml:space="preserve"> </t>
        </is>
      </c>
    </row>
    <row r="15">
      <c r="A15" s="4" t="inlineStr">
        <is>
          <t>Derivative, fixed interest rate (in percent)</t>
        </is>
      </c>
      <c r="B15" s="10" t="n">
        <v>0.02595</v>
      </c>
      <c r="C15" s="4" t="inlineStr">
        <is>
          <t xml:space="preserve"> </t>
        </is>
      </c>
      <c r="D15" s="4" t="inlineStr">
        <is>
          <t xml:space="preserve"> </t>
        </is>
      </c>
      <c r="E15" s="4" t="inlineStr">
        <is>
          <t xml:space="preserve"> </t>
        </is>
      </c>
    </row>
    <row r="16">
      <c r="A16" s="4" t="inlineStr">
        <is>
          <t>Swap B | LIBOR</t>
        </is>
      </c>
      <c r="B16" s="4" t="inlineStr">
        <is>
          <t xml:space="preserve"> </t>
        </is>
      </c>
      <c r="C16" s="4" t="inlineStr">
        <is>
          <t xml:space="preserve"> </t>
        </is>
      </c>
      <c r="D16" s="4" t="inlineStr">
        <is>
          <t xml:space="preserve"> </t>
        </is>
      </c>
      <c r="E16" s="4" t="inlineStr">
        <is>
          <t xml:space="preserve"> </t>
        </is>
      </c>
    </row>
    <row r="17">
      <c r="A17" s="3" t="inlineStr">
        <is>
          <t>Credit Derivatives [Line Items]</t>
        </is>
      </c>
      <c r="B17" s="4" t="inlineStr">
        <is>
          <t xml:space="preserve"> </t>
        </is>
      </c>
      <c r="C17" s="4" t="inlineStr">
        <is>
          <t xml:space="preserve"> </t>
        </is>
      </c>
      <c r="D17" s="4" t="inlineStr">
        <is>
          <t xml:space="preserve"> </t>
        </is>
      </c>
      <c r="E17" s="4" t="inlineStr">
        <is>
          <t xml:space="preserve"> </t>
        </is>
      </c>
    </row>
    <row r="18">
      <c r="A18" s="4" t="inlineStr">
        <is>
          <t>Derivative, fixed interest rate (in percent)</t>
        </is>
      </c>
      <c r="B18" s="4" t="inlineStr">
        <is>
          <t xml:space="preserve"> </t>
        </is>
      </c>
      <c r="C18" s="4" t="inlineStr">
        <is>
          <t xml:space="preserve"> </t>
        </is>
      </c>
      <c r="D18" s="10" t="n">
        <v>0.02739</v>
      </c>
      <c r="E18" s="4" t="inlineStr">
        <is>
          <t xml:space="preserve"> </t>
        </is>
      </c>
    </row>
    <row r="19">
      <c r="A19" s="4" t="inlineStr">
        <is>
          <t>Swap B | SOFR</t>
        </is>
      </c>
      <c r="B19" s="4" t="inlineStr">
        <is>
          <t xml:space="preserve"> </t>
        </is>
      </c>
      <c r="C19" s="4" t="inlineStr">
        <is>
          <t xml:space="preserve"> </t>
        </is>
      </c>
      <c r="D19" s="4" t="inlineStr">
        <is>
          <t xml:space="preserve"> </t>
        </is>
      </c>
      <c r="E19" s="4" t="inlineStr">
        <is>
          <t xml:space="preserve"> </t>
        </is>
      </c>
    </row>
    <row r="20">
      <c r="A20" s="3" t="inlineStr">
        <is>
          <t>Credit Derivatives [Line Items]</t>
        </is>
      </c>
      <c r="B20" s="4" t="inlineStr">
        <is>
          <t xml:space="preserve"> </t>
        </is>
      </c>
      <c r="C20" s="4" t="inlineStr">
        <is>
          <t xml:space="preserve"> </t>
        </is>
      </c>
      <c r="D20" s="4" t="inlineStr">
        <is>
          <t xml:space="preserve"> </t>
        </is>
      </c>
      <c r="E20" s="4" t="inlineStr">
        <is>
          <t xml:space="preserve"> </t>
        </is>
      </c>
    </row>
    <row r="21">
      <c r="A21" s="4" t="inlineStr">
        <is>
          <t>Derivative, fixed interest rate (in percent)</t>
        </is>
      </c>
      <c r="B21" s="4" t="inlineStr">
        <is>
          <t xml:space="preserve"> </t>
        </is>
      </c>
      <c r="C21" s="10" t="n">
        <v>0.02691</v>
      </c>
      <c r="D21" s="4" t="inlineStr">
        <is>
          <t xml:space="preserve"> </t>
        </is>
      </c>
      <c r="E21" s="4" t="inlineStr">
        <is>
          <t xml:space="preserve"> </t>
        </is>
      </c>
    </row>
    <row r="22">
      <c r="A22" s="4" t="inlineStr">
        <is>
          <t>Swap B | Cash Flow Hedging</t>
        </is>
      </c>
      <c r="B22" s="4" t="inlineStr">
        <is>
          <t xml:space="preserve"> </t>
        </is>
      </c>
      <c r="C22" s="4" t="inlineStr">
        <is>
          <t xml:space="preserve"> </t>
        </is>
      </c>
      <c r="D22" s="4" t="inlineStr">
        <is>
          <t xml:space="preserve"> </t>
        </is>
      </c>
      <c r="E22" s="4" t="inlineStr">
        <is>
          <t xml:space="preserve"> </t>
        </is>
      </c>
    </row>
    <row r="23">
      <c r="A23" s="3" t="inlineStr">
        <is>
          <t>Credit Derivatives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350000000</v>
      </c>
      <c r="C24" s="4" t="inlineStr">
        <is>
          <t xml:space="preserve"> </t>
        </is>
      </c>
      <c r="D24" s="4" t="inlineStr">
        <is>
          <t xml:space="preserve"> </t>
        </is>
      </c>
      <c r="E24" s="4" t="inlineStr">
        <is>
          <t xml:space="preserve"> </t>
        </is>
      </c>
    </row>
    <row r="25">
      <c r="A25" s="4" t="inlineStr">
        <is>
          <t>Derivative, fixed interest rate (in percent)</t>
        </is>
      </c>
      <c r="B25" s="10" t="n">
        <v>0.02691</v>
      </c>
      <c r="C25" s="4" t="inlineStr">
        <is>
          <t xml:space="preserve"> </t>
        </is>
      </c>
      <c r="D25" s="4" t="inlineStr">
        <is>
          <t xml:space="preserve"> </t>
        </is>
      </c>
      <c r="E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RATE SWAPS - Interest Rate Swaps on the Condensed Consolidated Balance Sheets and Statements of Operations and Comprehensive Income (Details) - USD ($) $ in Thousands</t>
        </is>
      </c>
      <c r="B1" s="2" t="inlineStr">
        <is>
          <t>3 Months Ended</t>
        </is>
      </c>
    </row>
    <row r="2">
      <c r="B2" s="2" t="inlineStr">
        <is>
          <t>Mar. 31, 2025</t>
        </is>
      </c>
      <c r="C2" s="2" t="inlineStr">
        <is>
          <t>Mar. 31, 2024</t>
        </is>
      </c>
      <c r="D2" s="2" t="inlineStr">
        <is>
          <t>Dec. 31, 2024</t>
        </is>
      </c>
    </row>
    <row r="3">
      <c r="A3" s="3" t="inlineStr">
        <is>
          <t>Stockholders' Equity:</t>
        </is>
      </c>
      <c r="B3" s="4" t="inlineStr">
        <is>
          <t xml:space="preserve"> </t>
        </is>
      </c>
      <c r="C3" s="4" t="inlineStr">
        <is>
          <t xml:space="preserve"> </t>
        </is>
      </c>
      <c r="D3" s="4" t="inlineStr">
        <is>
          <t xml:space="preserve"> </t>
        </is>
      </c>
    </row>
    <row r="4">
      <c r="A4" s="4" t="inlineStr">
        <is>
          <t>Accumulated other comprehensive income</t>
        </is>
      </c>
      <c r="B4" s="6" t="n">
        <v>33114</v>
      </c>
      <c r="C4" s="4" t="inlineStr">
        <is>
          <t xml:space="preserve"> </t>
        </is>
      </c>
      <c r="D4" s="6" t="n">
        <v>48100</v>
      </c>
    </row>
    <row r="5">
      <c r="A5" s="4" t="inlineStr">
        <is>
          <t>Interest (income) expense</t>
        </is>
      </c>
      <c r="B5" s="5" t="n">
        <v>-5130</v>
      </c>
      <c r="C5" s="6" t="n">
        <v>-8243</v>
      </c>
      <c r="D5" s="4" t="inlineStr">
        <is>
          <t xml:space="preserve"> </t>
        </is>
      </c>
    </row>
    <row r="6">
      <c r="A6" s="4" t="inlineStr">
        <is>
          <t>Unrealized gain (loss) on cash flow hedges, gross</t>
        </is>
      </c>
      <c r="B6" s="5" t="n">
        <v>-19626</v>
      </c>
      <c r="C6" s="5" t="n">
        <v>24059</v>
      </c>
      <c r="D6" s="4" t="inlineStr">
        <is>
          <t xml:space="preserve"> </t>
        </is>
      </c>
    </row>
    <row r="7">
      <c r="A7" s="4" t="inlineStr">
        <is>
          <t>Less: Tax effect</t>
        </is>
      </c>
      <c r="B7" s="5" t="n">
        <v>4640</v>
      </c>
      <c r="C7" s="5" t="n">
        <v>-5785</v>
      </c>
      <c r="D7" s="4" t="inlineStr">
        <is>
          <t xml:space="preserve"> </t>
        </is>
      </c>
    </row>
    <row r="8">
      <c r="A8" s="4" t="inlineStr">
        <is>
          <t>Unrealized gain (loss) on cash flow hedges, net of tax</t>
        </is>
      </c>
      <c r="B8" s="5" t="n">
        <v>-14986</v>
      </c>
      <c r="C8" s="6" t="n">
        <v>18274</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Current portion:</t>
        </is>
      </c>
      <c r="B10" s="4" t="inlineStr">
        <is>
          <t xml:space="preserve"> </t>
        </is>
      </c>
      <c r="C10" s="4" t="inlineStr">
        <is>
          <t xml:space="preserve"> </t>
        </is>
      </c>
      <c r="D10" s="4" t="inlineStr">
        <is>
          <t xml:space="preserve"> </t>
        </is>
      </c>
    </row>
    <row r="11">
      <c r="A11" s="4" t="inlineStr">
        <is>
          <t>Prepaid and other current assets</t>
        </is>
      </c>
      <c r="B11" s="5" t="n">
        <v>15469</v>
      </c>
      <c r="C11" s="4" t="inlineStr">
        <is>
          <t xml:space="preserve"> </t>
        </is>
      </c>
      <c r="D11" s="5" t="n">
        <v>17659</v>
      </c>
    </row>
    <row r="12">
      <c r="A12" s="3" t="inlineStr">
        <is>
          <t>Noncurrent portion:</t>
        </is>
      </c>
      <c r="B12" s="4" t="inlineStr">
        <is>
          <t xml:space="preserve"> </t>
        </is>
      </c>
      <c r="C12" s="4" t="inlineStr">
        <is>
          <t xml:space="preserve"> </t>
        </is>
      </c>
      <c r="D12" s="4" t="inlineStr">
        <is>
          <t xml:space="preserve"> </t>
        </is>
      </c>
    </row>
    <row r="13">
      <c r="A13" s="4" t="inlineStr">
        <is>
          <t>Other noncurrent assets</t>
        </is>
      </c>
      <c r="B13" s="5" t="n">
        <v>28764</v>
      </c>
      <c r="C13" s="4" t="inlineStr">
        <is>
          <t xml:space="preserve"> </t>
        </is>
      </c>
      <c r="D13" s="5" t="n">
        <v>46200</v>
      </c>
    </row>
    <row r="14">
      <c r="A14" s="4" t="inlineStr">
        <is>
          <t>Total interest rate swap asset</t>
        </is>
      </c>
      <c r="B14" s="5" t="n">
        <v>44233</v>
      </c>
      <c r="C14" s="4" t="inlineStr">
        <is>
          <t xml:space="preserve"> </t>
        </is>
      </c>
      <c r="D14" s="5" t="n">
        <v>63859</v>
      </c>
    </row>
    <row r="15">
      <c r="A15" s="3" t="inlineStr">
        <is>
          <t>Stockholders' Equity:</t>
        </is>
      </c>
      <c r="B15" s="4" t="inlineStr">
        <is>
          <t xml:space="preserve"> </t>
        </is>
      </c>
      <c r="C15" s="4" t="inlineStr">
        <is>
          <t xml:space="preserve"> </t>
        </is>
      </c>
      <c r="D15" s="4" t="inlineStr">
        <is>
          <t xml:space="preserve"> </t>
        </is>
      </c>
    </row>
    <row r="16">
      <c r="A16" s="4" t="inlineStr">
        <is>
          <t>Accumulated other comprehensive income</t>
        </is>
      </c>
      <c r="B16" s="6" t="n">
        <v>33305</v>
      </c>
      <c r="C16" s="4" t="inlineStr">
        <is>
          <t xml:space="preserve"> </t>
        </is>
      </c>
      <c r="D16" s="6" t="n">
        <v>4829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Details) - USD ($) $ in Thousands</t>
        </is>
      </c>
      <c r="B1" s="2" t="inlineStr">
        <is>
          <t>Mar. 31, 2025</t>
        </is>
      </c>
      <c r="C1" s="2" t="inlineStr">
        <is>
          <t>Dec. 31, 2024</t>
        </is>
      </c>
    </row>
    <row r="2">
      <c r="A2" s="4" t="inlineStr">
        <is>
          <t>Interest rate swap asset</t>
        </is>
      </c>
      <c r="B2" s="4" t="inlineStr">
        <is>
          <t xml:space="preserve"> </t>
        </is>
      </c>
      <c r="C2" s="4" t="inlineStr">
        <is>
          <t xml:space="preserve"> </t>
        </is>
      </c>
    </row>
    <row r="3">
      <c r="A3" s="3" t="inlineStr">
        <is>
          <t>Other noncurrent assets (including current portion):</t>
        </is>
      </c>
      <c r="B3" s="4" t="inlineStr">
        <is>
          <t xml:space="preserve"> </t>
        </is>
      </c>
      <c r="C3" s="4" t="inlineStr">
        <is>
          <t xml:space="preserve"> </t>
        </is>
      </c>
    </row>
    <row r="4">
      <c r="A4" s="4" t="inlineStr">
        <is>
          <t>Interest rate swap asset</t>
        </is>
      </c>
      <c r="B4" s="6" t="n">
        <v>44233</v>
      </c>
      <c r="C4" s="6" t="n">
        <v>63859</v>
      </c>
    </row>
    <row r="5">
      <c r="A5" s="4" t="inlineStr">
        <is>
          <t>Level 1 | Carrying Amount | Money market investment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Money market investments</t>
        </is>
      </c>
      <c r="B7" s="5" t="n">
        <v>57284</v>
      </c>
      <c r="C7" s="5" t="n">
        <v>67998</v>
      </c>
    </row>
    <row r="8">
      <c r="A8" s="4" t="inlineStr">
        <is>
          <t>Level 1 | Fair Value | Money market investments</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Money market investments</t>
        </is>
      </c>
      <c r="B10" s="5" t="n">
        <v>57284</v>
      </c>
      <c r="C10" s="5" t="n">
        <v>67998</v>
      </c>
    </row>
    <row r="11">
      <c r="A11" s="4" t="inlineStr">
        <is>
          <t>Level 2 | Carrying Amount | Term loans</t>
        </is>
      </c>
      <c r="B11" s="4" t="inlineStr">
        <is>
          <t xml:space="preserve"> </t>
        </is>
      </c>
      <c r="C11" s="4" t="inlineStr">
        <is>
          <t xml:space="preserve"> </t>
        </is>
      </c>
    </row>
    <row r="12">
      <c r="A12" s="3" t="inlineStr">
        <is>
          <t>Long-term debt (including current portion):</t>
        </is>
      </c>
      <c r="B12" s="4" t="inlineStr">
        <is>
          <t xml:space="preserve"> </t>
        </is>
      </c>
      <c r="C12" s="4" t="inlineStr">
        <is>
          <t xml:space="preserve"> </t>
        </is>
      </c>
    </row>
    <row r="13">
      <c r="A13" s="4" t="inlineStr">
        <is>
          <t>Long-term debt, fair value</t>
        </is>
      </c>
      <c r="B13" s="5" t="n">
        <v>1724712</v>
      </c>
      <c r="C13" s="5" t="n">
        <v>1729221</v>
      </c>
    </row>
    <row r="14">
      <c r="A14" s="4" t="inlineStr">
        <is>
          <t>Level 2 | Carrying Amount | Line of Credit | Revolving Credit Facility</t>
        </is>
      </c>
      <c r="B14" s="4" t="inlineStr">
        <is>
          <t xml:space="preserve"> </t>
        </is>
      </c>
      <c r="C14" s="4" t="inlineStr">
        <is>
          <t xml:space="preserve"> </t>
        </is>
      </c>
    </row>
    <row r="15">
      <c r="A15" s="3" t="inlineStr">
        <is>
          <t>Long-term debt (including current portion):</t>
        </is>
      </c>
      <c r="B15" s="4" t="inlineStr">
        <is>
          <t xml:space="preserve"> </t>
        </is>
      </c>
      <c r="C15" s="4" t="inlineStr">
        <is>
          <t xml:space="preserve"> </t>
        </is>
      </c>
    </row>
    <row r="16">
      <c r="A16" s="4" t="inlineStr">
        <is>
          <t>Long-term debt, fair value</t>
        </is>
      </c>
      <c r="B16" s="5" t="n">
        <v>273000</v>
      </c>
      <c r="C16" s="5" t="n">
        <v>313000</v>
      </c>
    </row>
    <row r="17">
      <c r="A17" s="4" t="inlineStr">
        <is>
          <t>Level 2 | Carrying Amount | Senior Notes</t>
        </is>
      </c>
      <c r="B17" s="4" t="inlineStr">
        <is>
          <t xml:space="preserve"> </t>
        </is>
      </c>
      <c r="C17" s="4" t="inlineStr">
        <is>
          <t xml:space="preserve"> </t>
        </is>
      </c>
    </row>
    <row r="18">
      <c r="A18" s="3" t="inlineStr">
        <is>
          <t>Long-term debt (including current portion):</t>
        </is>
      </c>
      <c r="B18" s="4" t="inlineStr">
        <is>
          <t xml:space="preserve"> </t>
        </is>
      </c>
      <c r="C18" s="4" t="inlineStr">
        <is>
          <t xml:space="preserve"> </t>
        </is>
      </c>
    </row>
    <row r="19">
      <c r="A19" s="4" t="inlineStr">
        <is>
          <t>Long-term debt, fair value</t>
        </is>
      </c>
      <c r="B19" s="5" t="n">
        <v>650000</v>
      </c>
      <c r="C19" s="5" t="n">
        <v>650000</v>
      </c>
    </row>
    <row r="20">
      <c r="A20" s="4" t="inlineStr">
        <is>
          <t>Level 2 | Carrying Amount | Convertible Notes</t>
        </is>
      </c>
      <c r="B20" s="4" t="inlineStr">
        <is>
          <t xml:space="preserve"> </t>
        </is>
      </c>
      <c r="C20" s="4" t="inlineStr">
        <is>
          <t xml:space="preserve"> </t>
        </is>
      </c>
    </row>
    <row r="21">
      <c r="A21" s="3" t="inlineStr">
        <is>
          <t>Long-term debt (including current portion):</t>
        </is>
      </c>
      <c r="B21" s="4" t="inlineStr">
        <is>
          <t xml:space="preserve"> </t>
        </is>
      </c>
      <c r="C21" s="4" t="inlineStr">
        <is>
          <t xml:space="preserve"> </t>
        </is>
      </c>
    </row>
    <row r="22">
      <c r="A22" s="4" t="inlineStr">
        <is>
          <t>Long-term debt, fair value</t>
        </is>
      </c>
      <c r="B22" s="5" t="n">
        <v>920000</v>
      </c>
      <c r="C22" s="5" t="n">
        <v>920000</v>
      </c>
    </row>
    <row r="23">
      <c r="A23" s="4" t="inlineStr">
        <is>
          <t>Level 2 | Carrying Amount | Interest rate swap asset</t>
        </is>
      </c>
      <c r="B23" s="4" t="inlineStr">
        <is>
          <t xml:space="preserve"> </t>
        </is>
      </c>
      <c r="C23" s="4" t="inlineStr">
        <is>
          <t xml:space="preserve"> </t>
        </is>
      </c>
    </row>
    <row r="24">
      <c r="A24" s="3" t="inlineStr">
        <is>
          <t>Other noncurrent assets (including current portion):</t>
        </is>
      </c>
      <c r="B24" s="4" t="inlineStr">
        <is>
          <t xml:space="preserve"> </t>
        </is>
      </c>
      <c r="C24" s="4" t="inlineStr">
        <is>
          <t xml:space="preserve"> </t>
        </is>
      </c>
    </row>
    <row r="25">
      <c r="A25" s="4" t="inlineStr">
        <is>
          <t>Interest rate swap asset</t>
        </is>
      </c>
      <c r="B25" s="5" t="n">
        <v>44233</v>
      </c>
      <c r="C25" s="5" t="n">
        <v>63859</v>
      </c>
    </row>
    <row r="26">
      <c r="A26" s="4" t="inlineStr">
        <is>
          <t>Level 2 | Fair Value | Term loans</t>
        </is>
      </c>
      <c r="B26" s="4" t="inlineStr">
        <is>
          <t xml:space="preserve"> </t>
        </is>
      </c>
      <c r="C26" s="4" t="inlineStr">
        <is>
          <t xml:space="preserve"> </t>
        </is>
      </c>
    </row>
    <row r="27">
      <c r="A27" s="3" t="inlineStr">
        <is>
          <t>Long-term debt (including current portion):</t>
        </is>
      </c>
      <c r="B27" s="4" t="inlineStr">
        <is>
          <t xml:space="preserve"> </t>
        </is>
      </c>
      <c r="C27" s="4" t="inlineStr">
        <is>
          <t xml:space="preserve"> </t>
        </is>
      </c>
    </row>
    <row r="28">
      <c r="A28" s="4" t="inlineStr">
        <is>
          <t>Long-term debt, fair value</t>
        </is>
      </c>
      <c r="B28" s="5" t="n">
        <v>1675321</v>
      </c>
      <c r="C28" s="5" t="n">
        <v>1698873</v>
      </c>
    </row>
    <row r="29">
      <c r="A29" s="4" t="inlineStr">
        <is>
          <t>Level 2 | Fair Value | Line of Credit | Revolving Credit Facility</t>
        </is>
      </c>
      <c r="B29" s="4" t="inlineStr">
        <is>
          <t xml:space="preserve"> </t>
        </is>
      </c>
      <c r="C29" s="4" t="inlineStr">
        <is>
          <t xml:space="preserve"> </t>
        </is>
      </c>
    </row>
    <row r="30">
      <c r="A30" s="3" t="inlineStr">
        <is>
          <t>Long-term debt (including current portion):</t>
        </is>
      </c>
      <c r="B30" s="4" t="inlineStr">
        <is>
          <t xml:space="preserve"> </t>
        </is>
      </c>
      <c r="C30" s="4" t="inlineStr">
        <is>
          <t xml:space="preserve"> </t>
        </is>
      </c>
    </row>
    <row r="31">
      <c r="A31" s="4" t="inlineStr">
        <is>
          <t>Long-term debt, fair value</t>
        </is>
      </c>
      <c r="B31" s="5" t="n">
        <v>267540</v>
      </c>
      <c r="C31" s="5" t="n">
        <v>309870</v>
      </c>
    </row>
    <row r="32">
      <c r="A32" s="4" t="inlineStr">
        <is>
          <t>Level 2 | Fair Value | Senior Notes</t>
        </is>
      </c>
      <c r="B32" s="4" t="inlineStr">
        <is>
          <t xml:space="preserve"> </t>
        </is>
      </c>
      <c r="C32" s="4" t="inlineStr">
        <is>
          <t xml:space="preserve"> </t>
        </is>
      </c>
    </row>
    <row r="33">
      <c r="A33" s="3" t="inlineStr">
        <is>
          <t>Long-term debt (including current portion):</t>
        </is>
      </c>
      <c r="B33" s="4" t="inlineStr">
        <is>
          <t xml:space="preserve"> </t>
        </is>
      </c>
      <c r="C33" s="4" t="inlineStr">
        <is>
          <t xml:space="preserve"> </t>
        </is>
      </c>
    </row>
    <row r="34">
      <c r="A34" s="4" t="inlineStr">
        <is>
          <t>Long-term debt, fair value</t>
        </is>
      </c>
      <c r="B34" s="5" t="n">
        <v>514280</v>
      </c>
      <c r="C34" s="5" t="n">
        <v>542750</v>
      </c>
    </row>
    <row r="35">
      <c r="A35" s="4" t="inlineStr">
        <is>
          <t>Level 2 | Fair Value | Convertible Notes</t>
        </is>
      </c>
      <c r="B35" s="4" t="inlineStr">
        <is>
          <t xml:space="preserve"> </t>
        </is>
      </c>
      <c r="C35" s="4" t="inlineStr">
        <is>
          <t xml:space="preserve"> </t>
        </is>
      </c>
    </row>
    <row r="36">
      <c r="A36" s="3" t="inlineStr">
        <is>
          <t>Long-term debt (including current portion):</t>
        </is>
      </c>
      <c r="B36" s="4" t="inlineStr">
        <is>
          <t xml:space="preserve"> </t>
        </is>
      </c>
      <c r="C36" s="4" t="inlineStr">
        <is>
          <t xml:space="preserve"> </t>
        </is>
      </c>
    </row>
    <row r="37">
      <c r="A37" s="4" t="inlineStr">
        <is>
          <t>Long-term debt, fair value</t>
        </is>
      </c>
      <c r="B37" s="5" t="n">
        <v>819778</v>
      </c>
      <c r="C37" s="5" t="n">
        <v>821342</v>
      </c>
    </row>
    <row r="38">
      <c r="A38" s="4" t="inlineStr">
        <is>
          <t>Level 2 | Fair Value | Interest rate swap asset</t>
        </is>
      </c>
      <c r="B38" s="4" t="inlineStr">
        <is>
          <t xml:space="preserve"> </t>
        </is>
      </c>
      <c r="C38" s="4" t="inlineStr">
        <is>
          <t xml:space="preserve"> </t>
        </is>
      </c>
    </row>
    <row r="39">
      <c r="A39" s="3" t="inlineStr">
        <is>
          <t>Other noncurrent assets (including current portion):</t>
        </is>
      </c>
      <c r="B39" s="4" t="inlineStr">
        <is>
          <t xml:space="preserve"> </t>
        </is>
      </c>
      <c r="C39" s="4" t="inlineStr">
        <is>
          <t xml:space="preserve"> </t>
        </is>
      </c>
    </row>
    <row r="40">
      <c r="A40" s="4" t="inlineStr">
        <is>
          <t>Interest rate swap asset</t>
        </is>
      </c>
      <c r="B40" s="5" t="n">
        <v>44233</v>
      </c>
      <c r="C40" s="5" t="n">
        <v>63859</v>
      </c>
    </row>
    <row r="41">
      <c r="A41" s="4" t="inlineStr">
        <is>
          <t>Level 3 | Carrying Amount | MBI Net Option, New MBI</t>
        </is>
      </c>
      <c r="B41" s="4" t="inlineStr">
        <is>
          <t xml:space="preserve"> </t>
        </is>
      </c>
      <c r="C41" s="4" t="inlineStr">
        <is>
          <t xml:space="preserve"> </t>
        </is>
      </c>
    </row>
    <row r="42">
      <c r="A42" s="3" t="inlineStr">
        <is>
          <t>Other noncurrent assets (including current portion):</t>
        </is>
      </c>
      <c r="B42" s="4" t="inlineStr">
        <is>
          <t xml:space="preserve"> </t>
        </is>
      </c>
      <c r="C42" s="4" t="inlineStr">
        <is>
          <t xml:space="preserve"> </t>
        </is>
      </c>
    </row>
    <row r="43">
      <c r="A43" s="4" t="inlineStr">
        <is>
          <t>Interest rate swap asset</t>
        </is>
      </c>
      <c r="B43" s="5" t="n">
        <v>79450</v>
      </c>
      <c r="C43" s="5" t="n">
        <v>84120</v>
      </c>
    </row>
    <row r="44">
      <c r="A44" s="4" t="inlineStr">
        <is>
          <t>Level 3 | Fair Value | MBI Net Option, New MBI</t>
        </is>
      </c>
      <c r="B44" s="4" t="inlineStr">
        <is>
          <t xml:space="preserve"> </t>
        </is>
      </c>
      <c r="C44" s="4" t="inlineStr">
        <is>
          <t xml:space="preserve"> </t>
        </is>
      </c>
    </row>
    <row r="45">
      <c r="A45" s="3" t="inlineStr">
        <is>
          <t>Other noncurrent assets (including current portion):</t>
        </is>
      </c>
      <c r="B45" s="4" t="inlineStr">
        <is>
          <t xml:space="preserve"> </t>
        </is>
      </c>
      <c r="C45" s="4" t="inlineStr">
        <is>
          <t xml:space="preserve"> </t>
        </is>
      </c>
    </row>
    <row r="46">
      <c r="A46" s="4" t="inlineStr">
        <is>
          <t>Interest rate swap asset</t>
        </is>
      </c>
      <c r="B46" s="6" t="n">
        <v>79450</v>
      </c>
      <c r="C46" s="6" t="n">
        <v>84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607</v>
      </c>
      <c r="C4" s="6" t="n">
        <v>373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5465</v>
      </c>
      <c r="C6" s="5" t="n">
        <v>85641</v>
      </c>
    </row>
    <row r="7">
      <c r="A7" s="4" t="inlineStr">
        <is>
          <t>Amortization of debt discount and issuance costs</t>
        </is>
      </c>
      <c r="B7" s="5" t="n">
        <v>2445</v>
      </c>
      <c r="C7" s="5" t="n">
        <v>2217</v>
      </c>
    </row>
    <row r="8">
      <c r="A8" s="4" t="inlineStr">
        <is>
          <t>Equity-based compensation</t>
        </is>
      </c>
      <c r="B8" s="5" t="n">
        <v>11311</v>
      </c>
      <c r="C8" s="5" t="n">
        <v>7465</v>
      </c>
    </row>
    <row r="9">
      <c r="A9" s="4" t="inlineStr">
        <is>
          <t>Change in deferred income taxes</t>
        </is>
      </c>
      <c r="B9" s="5" t="n">
        <v>-18571</v>
      </c>
      <c r="C9" s="5" t="n">
        <v>-5751</v>
      </c>
    </row>
    <row r="10">
      <c r="A10" s="4" t="inlineStr">
        <is>
          <t>(Gain) loss on asset sales and disposals, net</t>
        </is>
      </c>
      <c r="B10" s="5" t="n">
        <v>4196</v>
      </c>
      <c r="C10" s="5" t="n">
        <v>1907</v>
      </c>
    </row>
    <row r="11">
      <c r="A11" s="4" t="inlineStr">
        <is>
          <t>Equity method investment (income) loss, net</t>
        </is>
      </c>
      <c r="B11" s="5" t="n">
        <v>56990</v>
      </c>
      <c r="C11" s="5" t="n">
        <v>22036</v>
      </c>
    </row>
    <row r="12">
      <c r="A12" s="4" t="inlineStr">
        <is>
          <t>Fair value adjustments</t>
        </is>
      </c>
      <c r="B12" s="5" t="n">
        <v>4611</v>
      </c>
      <c r="C12" s="5" t="n">
        <v>7154</v>
      </c>
    </row>
    <row r="13">
      <c r="A13" s="3" t="inlineStr">
        <is>
          <t>Changes in operating assets and liabilities:</t>
        </is>
      </c>
      <c r="B13" s="4" t="inlineStr">
        <is>
          <t xml:space="preserve"> </t>
        </is>
      </c>
      <c r="C13" s="4" t="inlineStr">
        <is>
          <t xml:space="preserve"> </t>
        </is>
      </c>
    </row>
    <row r="14">
      <c r="A14" s="4" t="inlineStr">
        <is>
          <t>Accounts receivable, net</t>
        </is>
      </c>
      <c r="B14" s="5" t="n">
        <v>9755</v>
      </c>
      <c r="C14" s="5" t="n">
        <v>33443</v>
      </c>
    </row>
    <row r="15">
      <c r="A15" s="4" t="inlineStr">
        <is>
          <t>Prepaid and other current assets</t>
        </is>
      </c>
      <c r="B15" s="5" t="n">
        <v>-19671</v>
      </c>
      <c r="C15" s="5" t="n">
        <v>-14211</v>
      </c>
    </row>
    <row r="16">
      <c r="A16" s="4" t="inlineStr">
        <is>
          <t>Accounts payable and accrued liabilities</t>
        </is>
      </c>
      <c r="B16" s="5" t="n">
        <v>-16651</v>
      </c>
      <c r="C16" s="5" t="n">
        <v>-9910</v>
      </c>
    </row>
    <row r="17">
      <c r="A17" s="4" t="inlineStr">
        <is>
          <t>Deferred revenue</t>
        </is>
      </c>
      <c r="B17" s="5" t="n">
        <v>-261</v>
      </c>
      <c r="C17" s="5" t="n">
        <v>-90</v>
      </c>
    </row>
    <row r="18">
      <c r="A18" s="4" t="inlineStr">
        <is>
          <t>Other</t>
        </is>
      </c>
      <c r="B18" s="5" t="n">
        <v>-5894</v>
      </c>
      <c r="C18" s="5" t="n">
        <v>-2501</v>
      </c>
    </row>
    <row r="19">
      <c r="A19" s="4" t="inlineStr">
        <is>
          <t>Net cash provided by operating activities</t>
        </is>
      </c>
      <c r="B19" s="5" t="n">
        <v>116332</v>
      </c>
      <c r="C19" s="5" t="n">
        <v>164750</v>
      </c>
    </row>
    <row r="20">
      <c r="A20" s="3" t="inlineStr">
        <is>
          <t>Cash flows from investing activities:</t>
        </is>
      </c>
      <c r="B20" s="4" t="inlineStr">
        <is>
          <t xml:space="preserve"> </t>
        </is>
      </c>
      <c r="C20" s="4" t="inlineStr">
        <is>
          <t xml:space="preserve"> </t>
        </is>
      </c>
    </row>
    <row r="21">
      <c r="A21" s="4" t="inlineStr">
        <is>
          <t>Capital expenditures</t>
        </is>
      </c>
      <c r="B21" s="5" t="n">
        <v>-71130</v>
      </c>
      <c r="C21" s="5" t="n">
        <v>-65887</v>
      </c>
    </row>
    <row r="22">
      <c r="A22" s="4" t="inlineStr">
        <is>
          <t>Change in accrued expenses related to capital expenditures</t>
        </is>
      </c>
      <c r="B22" s="5" t="n">
        <v>3639</v>
      </c>
      <c r="C22" s="5" t="n">
        <v>-5894</v>
      </c>
    </row>
    <row r="23">
      <c r="A23" s="4" t="inlineStr">
        <is>
          <t>Purchase of wireless licenses</t>
        </is>
      </c>
      <c r="B23" s="5" t="n">
        <v>0</v>
      </c>
      <c r="C23" s="5" t="n">
        <v>-625</v>
      </c>
    </row>
    <row r="24">
      <c r="A24" s="4" t="inlineStr">
        <is>
          <t>Proceeds from sales of property, plant and equipment</t>
        </is>
      </c>
      <c r="B24" s="5" t="n">
        <v>233</v>
      </c>
      <c r="C24" s="5" t="n">
        <v>2434</v>
      </c>
    </row>
    <row r="25">
      <c r="A25" s="4" t="inlineStr">
        <is>
          <t>Proceeds from sale of equity investment</t>
        </is>
      </c>
      <c r="B25" s="5" t="n">
        <v>10702</v>
      </c>
      <c r="C25" s="5" t="n">
        <v>0</v>
      </c>
    </row>
    <row r="26">
      <c r="A26" s="4" t="inlineStr">
        <is>
          <t>Net cash used in investing activities</t>
        </is>
      </c>
      <c r="B26" s="5" t="n">
        <v>-56556</v>
      </c>
      <c r="C26" s="5" t="n">
        <v>-69972</v>
      </c>
    </row>
    <row r="27">
      <c r="A27" s="3" t="inlineStr">
        <is>
          <t>Cash flows from financing activities:</t>
        </is>
      </c>
      <c r="B27" s="4" t="inlineStr">
        <is>
          <t xml:space="preserve"> </t>
        </is>
      </c>
      <c r="C27" s="4" t="inlineStr">
        <is>
          <t xml:space="preserve"> </t>
        </is>
      </c>
    </row>
    <row r="28">
      <c r="A28" s="4" t="inlineStr">
        <is>
          <t>Payments on long-term debt</t>
        </is>
      </c>
      <c r="B28" s="5" t="n">
        <v>-44815</v>
      </c>
      <c r="C28" s="5" t="n">
        <v>-54849</v>
      </c>
    </row>
    <row r="29">
      <c r="A29" s="4" t="inlineStr">
        <is>
          <t>Payment of withholding tax for equity awards</t>
        </is>
      </c>
      <c r="B29" s="5" t="n">
        <v>-2272</v>
      </c>
      <c r="C29" s="5" t="n">
        <v>-2655</v>
      </c>
    </row>
    <row r="30">
      <c r="A30" s="4" t="inlineStr">
        <is>
          <t>Dividends paid to stockholders</t>
        </is>
      </c>
      <c r="B30" s="5" t="n">
        <v>-17232</v>
      </c>
      <c r="C30" s="5" t="n">
        <v>-16830</v>
      </c>
    </row>
    <row r="31">
      <c r="A31" s="4" t="inlineStr">
        <is>
          <t>Net cash used in financing activities</t>
        </is>
      </c>
      <c r="B31" s="5" t="n">
        <v>-64319</v>
      </c>
      <c r="C31" s="5" t="n">
        <v>-74334</v>
      </c>
    </row>
    <row r="32">
      <c r="A32" s="4" t="inlineStr">
        <is>
          <t>Change in cash and cash equivalents</t>
        </is>
      </c>
      <c r="B32" s="5" t="n">
        <v>-4543</v>
      </c>
      <c r="C32" s="5" t="n">
        <v>20444</v>
      </c>
    </row>
    <row r="33">
      <c r="A33" s="4" t="inlineStr">
        <is>
          <t>Cash and cash equivalents, beginning of period</t>
        </is>
      </c>
      <c r="B33" s="5" t="n">
        <v>153631</v>
      </c>
      <c r="C33" s="5" t="n">
        <v>190289</v>
      </c>
    </row>
    <row r="34">
      <c r="A34" s="4" t="inlineStr">
        <is>
          <t>Cash and cash equivalents, end of period</t>
        </is>
      </c>
      <c r="B34" s="5" t="n">
        <v>149088</v>
      </c>
      <c r="C34" s="5" t="n">
        <v>210733</v>
      </c>
    </row>
    <row r="35">
      <c r="A35" s="3" t="inlineStr">
        <is>
          <t>Supplemental cash flow disclosures:</t>
        </is>
      </c>
      <c r="B35" s="4" t="inlineStr">
        <is>
          <t xml:space="preserve"> </t>
        </is>
      </c>
      <c r="C35" s="4" t="inlineStr">
        <is>
          <t xml:space="preserve"> </t>
        </is>
      </c>
    </row>
    <row r="36">
      <c r="A36" s="4" t="inlineStr">
        <is>
          <t>Cash paid for interest, net of capitalized interest</t>
        </is>
      </c>
      <c r="B36" s="5" t="n">
        <v>31386</v>
      </c>
      <c r="C36" s="5" t="n">
        <v>32842</v>
      </c>
    </row>
    <row r="37">
      <c r="A37" s="4" t="inlineStr">
        <is>
          <t>Cash paid for income taxes, net of refunds received</t>
        </is>
      </c>
      <c r="B37" s="6" t="n">
        <v>21994</v>
      </c>
      <c r="C37" s="6" t="n">
        <v>2639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umptions Used to Determine the Fair Value of the Net Options (Details) - MBI Net Option</t>
        </is>
      </c>
      <c r="B1" s="2" t="inlineStr">
        <is>
          <t>Mar. 31, 2025</t>
        </is>
      </c>
      <c r="C1" s="2" t="inlineStr">
        <is>
          <t>Dec. 31, 2024</t>
        </is>
      </c>
    </row>
    <row r="2">
      <c r="A2" s="4" t="inlineStr">
        <is>
          <t>MBI's Equity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2" t="n">
        <v>0.37</v>
      </c>
      <c r="C4" s="12" t="n">
        <v>0.51</v>
      </c>
    </row>
    <row r="5">
      <c r="A5" s="4" t="inlineStr">
        <is>
          <t>MBI's EBITDA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2" t="n">
        <v>0.2</v>
      </c>
      <c r="C7" s="12" t="n">
        <v>0.2</v>
      </c>
    </row>
    <row r="8">
      <c r="A8" s="4" t="inlineStr">
        <is>
          <t>MBI's EBITDA risk-adjusted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0.07000000000000001</v>
      </c>
      <c r="C10" s="12" t="n">
        <v>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3" customWidth="1" min="6" max="6"/>
  </cols>
  <sheetData>
    <row r="1">
      <c r="A1" s="1" t="inlineStr">
        <is>
          <t>STOCKHOLDERS’ EQUITY (Details) - USD ($) $ in Thousands</t>
        </is>
      </c>
      <c r="B1" s="2" t="inlineStr">
        <is>
          <t>3 Months Ended</t>
        </is>
      </c>
      <c r="D1" s="2" t="inlineStr">
        <is>
          <t>117 Months Ended</t>
        </is>
      </c>
    </row>
    <row r="2">
      <c r="B2" s="2" t="inlineStr">
        <is>
          <t>Mar. 31, 2025</t>
        </is>
      </c>
      <c r="C2" s="2" t="inlineStr">
        <is>
          <t>Mar. 31, 2024</t>
        </is>
      </c>
      <c r="D2" s="2" t="inlineStr">
        <is>
          <t>Mar. 31, 2025</t>
        </is>
      </c>
      <c r="E2" s="2" t="inlineStr">
        <is>
          <t>Dec. 31, 2024</t>
        </is>
      </c>
      <c r="F2" s="2" t="inlineStr">
        <is>
          <t>May 2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total (in shares)</t>
        </is>
      </c>
      <c r="B4" s="5" t="n">
        <v>547872</v>
      </c>
      <c r="C4" s="4" t="inlineStr">
        <is>
          <t xml:space="preserve"> </t>
        </is>
      </c>
      <c r="D4" s="5" t="n">
        <v>547872</v>
      </c>
      <c r="E4" s="5" t="n">
        <v>556034</v>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450000</v>
      </c>
    </row>
    <row r="6">
      <c r="A6" s="4" t="inlineStr">
        <is>
          <t>Remaining amount authorized</t>
        </is>
      </c>
      <c r="B6" s="6" t="n">
        <v>143100</v>
      </c>
      <c r="C6" s="4" t="inlineStr">
        <is>
          <t xml:space="preserve"> </t>
        </is>
      </c>
      <c r="D6" s="6" t="n">
        <v>143100</v>
      </c>
      <c r="E6" s="4" t="inlineStr">
        <is>
          <t xml:space="preserve"> </t>
        </is>
      </c>
      <c r="F6" s="4" t="inlineStr">
        <is>
          <t xml:space="preserve"> </t>
        </is>
      </c>
    </row>
    <row r="7">
      <c r="A7" s="4" t="inlineStr">
        <is>
          <t>Treasury stock, shares, acquired (in shares)</t>
        </is>
      </c>
      <c r="B7" s="5" t="n">
        <v>0</v>
      </c>
      <c r="C7" s="5" t="n">
        <v>0</v>
      </c>
      <c r="D7" s="5" t="n">
        <v>646244</v>
      </c>
      <c r="E7" s="4" t="inlineStr">
        <is>
          <t xml:space="preserve"> </t>
        </is>
      </c>
      <c r="F7" s="4" t="inlineStr">
        <is>
          <t xml:space="preserve"> </t>
        </is>
      </c>
    </row>
    <row r="8">
      <c r="A8" s="4" t="inlineStr">
        <is>
          <t>Treasury stock, value, acquired, cost method</t>
        </is>
      </c>
      <c r="B8" s="4" t="inlineStr">
        <is>
          <t xml:space="preserve"> </t>
        </is>
      </c>
      <c r="C8" s="4" t="inlineStr">
        <is>
          <t xml:space="preserve"> </t>
        </is>
      </c>
      <c r="D8" s="6" t="n">
        <v>556900</v>
      </c>
      <c r="E8" s="4" t="inlineStr">
        <is>
          <t xml:space="preserve"> </t>
        </is>
      </c>
      <c r="F8" s="4" t="inlineStr">
        <is>
          <t xml:space="preserve"> </t>
        </is>
      </c>
    </row>
    <row r="9">
      <c r="A9" s="4" t="inlineStr">
        <is>
          <t>Payment of withholding tax for equity awards</t>
        </is>
      </c>
      <c r="B9" s="6" t="n">
        <v>2272</v>
      </c>
      <c r="C9" s="6" t="n">
        <v>2655</v>
      </c>
      <c r="D9" s="4" t="inlineStr">
        <is>
          <t xml:space="preserve"> </t>
        </is>
      </c>
      <c r="E9" s="4" t="inlineStr">
        <is>
          <t xml:space="preserve"> </t>
        </is>
      </c>
      <c r="F9" s="4" t="inlineStr">
        <is>
          <t xml:space="preserve"> </t>
        </is>
      </c>
    </row>
    <row r="10">
      <c r="A10" s="4" t="inlineStr">
        <is>
          <t>Share-based payment arrangement, shares withheld for tax withholding obligation (in shares)</t>
        </is>
      </c>
      <c r="B10" s="5" t="n">
        <v>1521</v>
      </c>
      <c r="C10" s="5" t="n">
        <v>2328</v>
      </c>
      <c r="D10" s="4" t="inlineStr">
        <is>
          <t xml:space="preserve"> </t>
        </is>
      </c>
      <c r="E10" s="4" t="inlineStr">
        <is>
          <t xml:space="preserve"> </t>
        </is>
      </c>
      <c r="F1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Narrative (Details) - USD ($)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 (in shares)</t>
        </is>
      </c>
      <c r="B4" s="5" t="n">
        <v>233119</v>
      </c>
      <c r="C4" s="4" t="inlineStr">
        <is>
          <t xml:space="preserve"> </t>
        </is>
      </c>
      <c r="D4" s="4" t="inlineStr">
        <is>
          <t xml:space="preserve"> </t>
        </is>
      </c>
    </row>
    <row r="5">
      <c r="A5" s="4" t="inlineStr">
        <is>
          <t>Share-based payment arrangement, tax</t>
        </is>
      </c>
      <c r="B5" s="13" t="n">
        <v>-1.5</v>
      </c>
      <c r="C5" s="13" t="n">
        <v>-1.5</v>
      </c>
      <c r="D5" s="4" t="inlineStr">
        <is>
          <t xml:space="preserve"> </t>
        </is>
      </c>
    </row>
    <row r="6">
      <c r="A6" s="4" t="inlineStr">
        <is>
          <t>Deferred tax assets, tax deferred expense, compensation and benefits, share-based compensation cost</t>
        </is>
      </c>
      <c r="B6" s="14" t="n">
        <v>10.1</v>
      </c>
      <c r="C6" s="4" t="inlineStr">
        <is>
          <t xml:space="preserve"> </t>
        </is>
      </c>
      <c r="D6" s="13" t="n">
        <v>8.6</v>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nonvested award, excluding option, cost not yet recognized, amount</t>
        </is>
      </c>
      <c r="B9" s="13" t="n">
        <v>56.1</v>
      </c>
      <c r="C9" s="4" t="inlineStr">
        <is>
          <t xml:space="preserve"> </t>
        </is>
      </c>
      <c r="D9" s="4" t="inlineStr">
        <is>
          <t xml:space="preserve"> </t>
        </is>
      </c>
    </row>
    <row r="10">
      <c r="A10" s="4" t="inlineStr">
        <is>
          <t>Share-based payment arrangement, nonvested award, cost not yet recognized, period for recognition (in years)</t>
        </is>
      </c>
      <c r="B10" s="4" t="inlineStr">
        <is>
          <t>1 year 9 months 18 days</t>
        </is>
      </c>
      <c r="C10" s="4" t="inlineStr">
        <is>
          <t xml:space="preserve"> </t>
        </is>
      </c>
      <c r="D10" s="4" t="inlineStr">
        <is>
          <t xml:space="preserve"> </t>
        </is>
      </c>
    </row>
    <row r="11">
      <c r="A11" s="4" t="inlineStr">
        <is>
          <t>S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nonvested award, excluding option, cost not yet recognized, amount</t>
        </is>
      </c>
      <c r="B13" s="13" t="n">
        <v>0.2</v>
      </c>
      <c r="C13" s="4" t="inlineStr">
        <is>
          <t xml:space="preserve"> </t>
        </is>
      </c>
      <c r="D13" s="4" t="inlineStr">
        <is>
          <t xml:space="preserve"> </t>
        </is>
      </c>
    </row>
    <row r="14">
      <c r="A14" s="4" t="inlineStr">
        <is>
          <t>Share-based payment arrangement, nonvested award, cost not yet recognized, period for recognition (in years)</t>
        </is>
      </c>
      <c r="B14" s="4" t="inlineStr">
        <is>
          <t>4 months 24 day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ompensation Expense (Details) - Selling, General and Administrative Expense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11311</v>
      </c>
      <c r="C4" s="6" t="n">
        <v>7465</v>
      </c>
    </row>
    <row r="5">
      <c r="A5" s="4" t="inlineStr">
        <is>
          <t>Restricted Stock</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11185</v>
      </c>
      <c r="C7" s="5" t="n">
        <v>7303</v>
      </c>
    </row>
    <row r="8">
      <c r="A8" s="4" t="inlineStr">
        <is>
          <t>SAR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126</v>
      </c>
      <c r="C10" s="6" t="n">
        <v>16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2" customWidth="1" min="2" max="2"/>
  </cols>
  <sheetData>
    <row r="1">
      <c r="A1" s="1" t="inlineStr">
        <is>
          <t>EQUITY-BASED COMPENSATION - Restricted Stock (Details) - Restricted Stock</t>
        </is>
      </c>
      <c r="B1" s="2" t="inlineStr">
        <is>
          <t>3 Months Ended</t>
        </is>
      </c>
    </row>
    <row r="2">
      <c r="B2" s="2" t="inlineStr">
        <is>
          <t>Mar. 31, 2025 $ / shares shares</t>
        </is>
      </c>
    </row>
    <row r="3">
      <c r="A3" s="3" t="inlineStr">
        <is>
          <t>Restricted Stock</t>
        </is>
      </c>
      <c r="B3" s="4" t="inlineStr">
        <is>
          <t xml:space="preserve"> </t>
        </is>
      </c>
    </row>
    <row r="4">
      <c r="A4" s="4" t="inlineStr">
        <is>
          <t>Beginning balance (in shares) | shares</t>
        </is>
      </c>
      <c r="B4" s="5" t="n">
        <v>158665</v>
      </c>
    </row>
    <row r="5">
      <c r="A5" s="4" t="inlineStr">
        <is>
          <t>Granted (in shares) | shares</t>
        </is>
      </c>
      <c r="B5" s="5" t="n">
        <v>119344</v>
      </c>
    </row>
    <row r="6">
      <c r="A6" s="4" t="inlineStr">
        <is>
          <t>Forfeited (in shares) | shares</t>
        </is>
      </c>
      <c r="B6" s="5" t="n">
        <v>-7859</v>
      </c>
    </row>
    <row r="7">
      <c r="A7" s="4" t="inlineStr">
        <is>
          <t>Vested and issued (in shares) | shares</t>
        </is>
      </c>
      <c r="B7" s="5" t="n">
        <v>-19481</v>
      </c>
    </row>
    <row r="8">
      <c r="A8" s="4" t="inlineStr">
        <is>
          <t>Ending balance (in shares) | shares</t>
        </is>
      </c>
      <c r="B8" s="5" t="n">
        <v>250669</v>
      </c>
    </row>
    <row r="9">
      <c r="A9" s="4" t="inlineStr">
        <is>
          <t>Vested and deferred (in shares) | shares</t>
        </is>
      </c>
      <c r="B9" s="5" t="n">
        <v>7680</v>
      </c>
    </row>
    <row r="10">
      <c r="A10" s="3" t="inlineStr">
        <is>
          <t>Weighted Average Grant Date Fair Value Per Share</t>
        </is>
      </c>
      <c r="B10" s="4" t="inlineStr">
        <is>
          <t xml:space="preserve"> </t>
        </is>
      </c>
    </row>
    <row r="11">
      <c r="A11" s="4" t="inlineStr">
        <is>
          <t>Beginning balance (in dollars per share) | $ / shares</t>
        </is>
      </c>
      <c r="B11" s="7" t="n">
        <v>660.77</v>
      </c>
    </row>
    <row r="12">
      <c r="A12" s="4" t="inlineStr">
        <is>
          <t>Granted (in dollars per share) | $ / shares</t>
        </is>
      </c>
      <c r="B12" s="15" t="n">
        <v>401.26</v>
      </c>
    </row>
    <row r="13">
      <c r="A13" s="4" t="inlineStr">
        <is>
          <t>Forfeited (in dollars per share) | $ / shares</t>
        </is>
      </c>
      <c r="B13" s="15" t="n">
        <v>588.25</v>
      </c>
    </row>
    <row r="14">
      <c r="A14" s="4" t="inlineStr">
        <is>
          <t>Vested and issued (in dollars per share) | $ / shares</t>
        </is>
      </c>
      <c r="B14" s="15" t="n">
        <v>909.97</v>
      </c>
    </row>
    <row r="15">
      <c r="A15" s="4" t="inlineStr">
        <is>
          <t>Ending balance (in dollars per share) | $ / shares</t>
        </is>
      </c>
      <c r="B15" s="15" t="n">
        <v>520.12</v>
      </c>
    </row>
    <row r="16">
      <c r="A16" s="4" t="inlineStr">
        <is>
          <t>Vested and deferred (in dollars per share) | $ / shares</t>
        </is>
      </c>
      <c r="B16" s="7" t="n">
        <v>809.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 Valuation Assumptions (Details) - Restricted Stock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in percent)</t>
        </is>
      </c>
      <c r="B4" s="9" t="n">
        <v>0.042</v>
      </c>
      <c r="C4" s="8" t="n">
        <v>0.04</v>
      </c>
    </row>
    <row r="5">
      <c r="A5" s="4" t="inlineStr">
        <is>
          <t>Expected volatility</t>
        </is>
      </c>
      <c r="B5" s="9" t="n">
        <v>0.406</v>
      </c>
      <c r="C5" s="9" t="n">
        <v>0.354</v>
      </c>
    </row>
    <row r="6">
      <c r="A6" s="4" t="inlineStr">
        <is>
          <t>Simulation term</t>
        </is>
      </c>
      <c r="B6" s="4" t="inlineStr">
        <is>
          <t>2 years 11 months 26 days</t>
        </is>
      </c>
      <c r="C6" s="4" t="inlineStr">
        <is>
          <t>2 years 11 months 26 days</t>
        </is>
      </c>
    </row>
    <row r="7">
      <c r="A7" s="4" t="inlineStr">
        <is>
          <t>Weighted average grant date fair value (in dollars per share)</t>
        </is>
      </c>
      <c r="B7" s="7" t="n">
        <v>417.46</v>
      </c>
      <c r="C7" s="7" t="n">
        <v>603.7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tock Appreciation Rights (Details) - SARs - USD ($) $ / shares in Units, $ in Thousands</t>
        </is>
      </c>
      <c r="B1" s="2" t="inlineStr">
        <is>
          <t>3 Months Ended</t>
        </is>
      </c>
      <c r="C1" s="2" t="inlineStr">
        <is>
          <t>12 Months Ended</t>
        </is>
      </c>
    </row>
    <row r="2">
      <c r="B2" s="2" t="inlineStr">
        <is>
          <t>Mar. 31, 2025</t>
        </is>
      </c>
      <c r="C2" s="2" t="inlineStr">
        <is>
          <t>Dec. 31, 2024</t>
        </is>
      </c>
    </row>
    <row r="3">
      <c r="A3" s="3" t="inlineStr">
        <is>
          <t>Stock Appreciation Rights</t>
        </is>
      </c>
      <c r="B3" s="4" t="inlineStr">
        <is>
          <t xml:space="preserve"> </t>
        </is>
      </c>
      <c r="C3" s="4" t="inlineStr">
        <is>
          <t xml:space="preserve"> </t>
        </is>
      </c>
    </row>
    <row r="4">
      <c r="A4" s="4" t="inlineStr">
        <is>
          <t>Beginning balance (in shares)</t>
        </is>
      </c>
      <c r="B4" s="5" t="n">
        <v>28366</v>
      </c>
      <c r="C4" s="4" t="inlineStr">
        <is>
          <t xml:space="preserve"> </t>
        </is>
      </c>
    </row>
    <row r="5">
      <c r="A5" s="4" t="inlineStr">
        <is>
          <t>Expired (in shares)</t>
        </is>
      </c>
      <c r="B5" s="5" t="n">
        <v>-750</v>
      </c>
      <c r="C5" s="4" t="inlineStr">
        <is>
          <t xml:space="preserve"> </t>
        </is>
      </c>
    </row>
    <row r="6">
      <c r="A6" s="4" t="inlineStr">
        <is>
          <t>Ending balance (in shares)</t>
        </is>
      </c>
      <c r="B6" s="5" t="n">
        <v>27616</v>
      </c>
      <c r="C6" s="5" t="n">
        <v>28366</v>
      </c>
    </row>
    <row r="7">
      <c r="A7" s="4" t="inlineStr">
        <is>
          <t>Exercisable, stock appreciation rights (in shares)</t>
        </is>
      </c>
      <c r="B7" s="5" t="n">
        <v>26616</v>
      </c>
      <c r="C7" s="4" t="inlineStr">
        <is>
          <t xml:space="preserve"> </t>
        </is>
      </c>
    </row>
    <row r="8">
      <c r="A8" s="3" t="inlineStr">
        <is>
          <t>Weighted Average Exercise Price</t>
        </is>
      </c>
      <c r="B8" s="4" t="inlineStr">
        <is>
          <t xml:space="preserve"> </t>
        </is>
      </c>
      <c r="C8" s="4" t="inlineStr">
        <is>
          <t xml:space="preserve"> </t>
        </is>
      </c>
    </row>
    <row r="9">
      <c r="A9" s="4" t="inlineStr">
        <is>
          <t>Beginning balance (in dollars per share)</t>
        </is>
      </c>
      <c r="B9" s="7" t="n">
        <v>1028.73</v>
      </c>
      <c r="C9" s="4" t="inlineStr">
        <is>
          <t xml:space="preserve"> </t>
        </is>
      </c>
    </row>
    <row r="10">
      <c r="A10" s="4" t="inlineStr">
        <is>
          <t>Expired (in dollars per share)</t>
        </is>
      </c>
      <c r="B10" s="15" t="n">
        <v>1274.05</v>
      </c>
      <c r="C10" s="4" t="inlineStr">
        <is>
          <t xml:space="preserve"> </t>
        </is>
      </c>
    </row>
    <row r="11">
      <c r="A11" s="4" t="inlineStr">
        <is>
          <t>Ending balance (in dollars per share)</t>
        </is>
      </c>
      <c r="B11" s="15" t="n">
        <v>1022.07</v>
      </c>
      <c r="C11" s="7" t="n">
        <v>1028.73</v>
      </c>
    </row>
    <row r="12">
      <c r="A12" s="4" t="inlineStr">
        <is>
          <t>Exercisable (in dollars per share)</t>
        </is>
      </c>
      <c r="B12" s="15" t="n">
        <v>990.0700000000001</v>
      </c>
      <c r="C12" s="4" t="inlineStr">
        <is>
          <t xml:space="preserve"> </t>
        </is>
      </c>
    </row>
    <row r="13">
      <c r="A13" s="3" t="inlineStr">
        <is>
          <t>Weighted Average Grant Date Fair Value</t>
        </is>
      </c>
      <c r="B13" s="4" t="inlineStr">
        <is>
          <t xml:space="preserve"> </t>
        </is>
      </c>
      <c r="C13" s="4" t="inlineStr">
        <is>
          <t xml:space="preserve"> </t>
        </is>
      </c>
    </row>
    <row r="14">
      <c r="A14" s="4" t="inlineStr">
        <is>
          <t>Beginning balance (in dollars per share)</t>
        </is>
      </c>
      <c r="B14" s="15" t="n">
        <v>253.47</v>
      </c>
      <c r="C14" s="4" t="inlineStr">
        <is>
          <t xml:space="preserve"> </t>
        </is>
      </c>
    </row>
    <row r="15">
      <c r="A15" s="4" t="inlineStr">
        <is>
          <t>Expired (in dollars per share)</t>
        </is>
      </c>
      <c r="B15" s="15" t="n">
        <v>280.58</v>
      </c>
      <c r="C15" s="4" t="inlineStr">
        <is>
          <t xml:space="preserve"> </t>
        </is>
      </c>
    </row>
    <row r="16">
      <c r="A16" s="4" t="inlineStr">
        <is>
          <t>Ending balance (in dollars per share)</t>
        </is>
      </c>
      <c r="B16" s="15" t="n">
        <v>252.74</v>
      </c>
      <c r="C16" s="7" t="n">
        <v>253.47</v>
      </c>
    </row>
    <row r="17">
      <c r="A17" s="4" t="inlineStr">
        <is>
          <t>Exercisable (in dollars per share)</t>
        </is>
      </c>
      <c r="B17" s="7" t="n">
        <v>243.08</v>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outstanding</t>
        </is>
      </c>
      <c r="B19" s="6" t="n">
        <v>0</v>
      </c>
      <c r="C19" s="6" t="n">
        <v>0</v>
      </c>
    </row>
    <row r="20">
      <c r="A20" s="4" t="inlineStr">
        <is>
          <t>Aggregate intrinsic value, exercisable</t>
        </is>
      </c>
      <c r="B20" s="6" t="n">
        <v>0</v>
      </c>
      <c r="C20" s="4" t="inlineStr">
        <is>
          <t xml:space="preserve"> </t>
        </is>
      </c>
    </row>
    <row r="21">
      <c r="A21" s="3" t="inlineStr">
        <is>
          <t>Weighted Average Remaining Contractual Term (in years)</t>
        </is>
      </c>
      <c r="B21" s="4" t="inlineStr">
        <is>
          <t xml:space="preserve"> </t>
        </is>
      </c>
      <c r="C21" s="4" t="inlineStr">
        <is>
          <t xml:space="preserve"> </t>
        </is>
      </c>
    </row>
    <row r="22">
      <c r="A22" s="4" t="inlineStr">
        <is>
          <t>Weighted average remaining contractual term, outstanding (in years)</t>
        </is>
      </c>
      <c r="B22" s="4" t="inlineStr">
        <is>
          <t>3 years 8 months 1 day</t>
        </is>
      </c>
      <c r="C22" s="4" t="inlineStr">
        <is>
          <t>3 years 11 months 8 days</t>
        </is>
      </c>
    </row>
    <row r="23">
      <c r="A23" s="4" t="inlineStr">
        <is>
          <t>Weighted average remaining contractual term, vested and exercisable (in years)</t>
        </is>
      </c>
      <c r="B23" s="4" t="inlineStr">
        <is>
          <t>3 years 6 months 25 days</t>
        </is>
      </c>
      <c r="C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in percent)</t>
        </is>
      </c>
      <c r="B4" s="9" t="n">
        <v>0.003</v>
      </c>
      <c r="C4" s="9" t="n">
        <v>0.228</v>
      </c>
    </row>
    <row r="5">
      <c r="A5" s="4" t="inlineStr">
        <is>
          <t>Increase in benefit related to equity method investment net losses</t>
        </is>
      </c>
      <c r="B5" s="13" t="n">
        <v>-9.300000000000001</v>
      </c>
      <c r="C5" s="4" t="inlineStr">
        <is>
          <t xml:space="preserve"> </t>
        </is>
      </c>
    </row>
    <row r="6">
      <c r="A6" s="4" t="inlineStr">
        <is>
          <t>Decrease due to blended tax rate</t>
        </is>
      </c>
      <c r="B6" s="13" t="n">
        <v>-4.1</v>
      </c>
      <c r="C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AND EXPENSE (Details) - USD ($) $ in Thousands</t>
        </is>
      </c>
      <c r="B1" s="2" t="inlineStr">
        <is>
          <t>3 Months Ended</t>
        </is>
      </c>
    </row>
    <row r="2">
      <c r="B2" s="2" t="inlineStr">
        <is>
          <t>Mar. 31, 2025</t>
        </is>
      </c>
      <c r="C2" s="2" t="inlineStr">
        <is>
          <t>Mar. 31, 2024</t>
        </is>
      </c>
    </row>
    <row r="3">
      <c r="A3" s="3" t="inlineStr">
        <is>
          <t>Offsetting Assets [Line Items]</t>
        </is>
      </c>
      <c r="B3" s="4" t="inlineStr">
        <is>
          <t xml:space="preserve"> </t>
        </is>
      </c>
      <c r="C3" s="4" t="inlineStr">
        <is>
          <t xml:space="preserve"> </t>
        </is>
      </c>
    </row>
    <row r="4">
      <c r="A4" s="4" t="inlineStr">
        <is>
          <t>Gain on sale of equity investment</t>
        </is>
      </c>
      <c r="B4" s="6" t="n">
        <v>3199</v>
      </c>
      <c r="C4" s="6" t="n">
        <v>0</v>
      </c>
    </row>
    <row r="5">
      <c r="A5" s="4" t="inlineStr">
        <is>
          <t>Other</t>
        </is>
      </c>
      <c r="B5" s="5" t="n">
        <v>59</v>
      </c>
      <c r="C5" s="5" t="n">
        <v>85</v>
      </c>
    </row>
    <row r="6">
      <c r="A6" s="4" t="inlineStr">
        <is>
          <t>Other income (expense), net</t>
        </is>
      </c>
      <c r="B6" s="5" t="n">
        <v>-1412</v>
      </c>
      <c r="C6" s="5" t="n">
        <v>-7115</v>
      </c>
    </row>
    <row r="7">
      <c r="A7" s="4" t="inlineStr">
        <is>
          <t>MBI Net Option</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Old MBI Net Option fair value adjustment</t>
        </is>
      </c>
      <c r="B9" s="5" t="n">
        <v>0</v>
      </c>
      <c r="C9" s="5" t="n">
        <v>-7200</v>
      </c>
    </row>
    <row r="10">
      <c r="A10" s="4" t="inlineStr">
        <is>
          <t>MBI Net Option, New MBI</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Old MBI Net Option fair value adjustment</t>
        </is>
      </c>
      <c r="B12" s="6" t="n">
        <v>-4670</v>
      </c>
      <c r="C12"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NET INCOME PER COMMON SHARE (Details) $ / shares in Units, $ in Thousands</t>
        </is>
      </c>
      <c r="B1" s="2" t="inlineStr">
        <is>
          <t>3 Months Ended</t>
        </is>
      </c>
      <c r="D1" s="2" t="inlineStr">
        <is>
          <t>12 Months Ended</t>
        </is>
      </c>
    </row>
    <row r="2">
      <c r="B2" s="2" t="inlineStr">
        <is>
          <t>Mar. 31, 2025 USD ($) $ / shares shares</t>
        </is>
      </c>
      <c r="C2" s="2" t="inlineStr">
        <is>
          <t>Mar. 31, 2024 USD ($) $ / shares shares</t>
        </is>
      </c>
      <c r="D2" s="2" t="inlineStr">
        <is>
          <t>Dec. 31, 2024 $ / shares</t>
        </is>
      </c>
    </row>
    <row r="3">
      <c r="A3" s="3" t="inlineStr">
        <is>
          <t>Numerator:</t>
        </is>
      </c>
      <c r="B3" s="4" t="inlineStr">
        <is>
          <t xml:space="preserve"> </t>
        </is>
      </c>
      <c r="C3" s="4" t="inlineStr">
        <is>
          <t xml:space="preserve"> </t>
        </is>
      </c>
      <c r="D3" s="4" t="inlineStr">
        <is>
          <t xml:space="preserve"> </t>
        </is>
      </c>
    </row>
    <row r="4">
      <c r="A4" s="4" t="inlineStr">
        <is>
          <t>Net income - basic | $</t>
        </is>
      </c>
      <c r="B4" s="6" t="n">
        <v>2607</v>
      </c>
      <c r="C4" s="6" t="n">
        <v>37350</v>
      </c>
      <c r="D4" s="4" t="inlineStr">
        <is>
          <t xml:space="preserve"> </t>
        </is>
      </c>
    </row>
    <row r="5">
      <c r="A5" s="4" t="inlineStr">
        <is>
          <t>Add: Convertible Notes interest expense, net of tax | $</t>
        </is>
      </c>
      <c r="B5" s="5" t="n">
        <v>0</v>
      </c>
      <c r="C5" s="5" t="n">
        <v>1551</v>
      </c>
      <c r="D5" s="4" t="inlineStr">
        <is>
          <t xml:space="preserve"> </t>
        </is>
      </c>
    </row>
    <row r="6">
      <c r="A6" s="4" t="inlineStr">
        <is>
          <t>Net income - diluted | $</t>
        </is>
      </c>
      <c r="B6" s="6" t="n">
        <v>2607</v>
      </c>
      <c r="C6" s="6" t="n">
        <v>38901</v>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 | shares</t>
        </is>
      </c>
      <c r="B8" s="5" t="n">
        <v>5633810</v>
      </c>
      <c r="C8" s="5" t="n">
        <v>5618745</v>
      </c>
      <c r="D8" s="4" t="inlineStr">
        <is>
          <t xml:space="preserve"> </t>
        </is>
      </c>
    </row>
    <row r="9">
      <c r="A9" s="4" t="inlineStr">
        <is>
          <t>Effect of dilutive equity-based compensation awards (in shares) | shares</t>
        </is>
      </c>
      <c r="B9" s="5" t="n">
        <v>10956</v>
      </c>
      <c r="C9" s="5" t="n">
        <v>3469</v>
      </c>
      <c r="D9" s="4" t="inlineStr">
        <is>
          <t xml:space="preserve"> </t>
        </is>
      </c>
    </row>
    <row r="10">
      <c r="A10" s="4" t="inlineStr">
        <is>
          <t>Effect of dilution from if-converted Convertible Notes (in shares) | shares</t>
        </is>
      </c>
      <c r="B10" s="5" t="n">
        <v>0</v>
      </c>
      <c r="C10" s="5" t="n">
        <v>404248</v>
      </c>
      <c r="D10" s="4" t="inlineStr">
        <is>
          <t xml:space="preserve"> </t>
        </is>
      </c>
    </row>
    <row r="11">
      <c r="A11" s="4" t="inlineStr">
        <is>
          <t>Weighted average common shares outstanding - diluted (in shares) | shares</t>
        </is>
      </c>
      <c r="B11" s="5" t="n">
        <v>5644766</v>
      </c>
      <c r="C11" s="5" t="n">
        <v>6026462</v>
      </c>
      <c r="D11" s="4" t="inlineStr">
        <is>
          <t xml:space="preserve"> </t>
        </is>
      </c>
    </row>
    <row r="12">
      <c r="A12" s="3" t="inlineStr">
        <is>
          <t>Net Income per Common Share:</t>
        </is>
      </c>
      <c r="B12" s="4" t="inlineStr">
        <is>
          <t xml:space="preserve"> </t>
        </is>
      </c>
      <c r="C12" s="4" t="inlineStr">
        <is>
          <t xml:space="preserve"> </t>
        </is>
      </c>
      <c r="D12" s="4" t="inlineStr">
        <is>
          <t xml:space="preserve"> </t>
        </is>
      </c>
    </row>
    <row r="13">
      <c r="A13" s="4" t="inlineStr">
        <is>
          <t>Basic (in dollars per share) | $ / shares</t>
        </is>
      </c>
      <c r="B13" s="7" t="n">
        <v>0.46</v>
      </c>
      <c r="C13" s="7" t="n">
        <v>6.65</v>
      </c>
      <c r="D13" s="4" t="inlineStr">
        <is>
          <t xml:space="preserve"> </t>
        </is>
      </c>
    </row>
    <row r="14">
      <c r="A14" s="4" t="inlineStr">
        <is>
          <t>Diluted (in dollars per share) | $ / shares</t>
        </is>
      </c>
      <c r="B14" s="7" t="n">
        <v>0.46</v>
      </c>
      <c r="C14" s="7" t="n">
        <v>6.46</v>
      </c>
      <c r="D14" s="7" t="n">
        <v>2.57</v>
      </c>
    </row>
    <row r="15">
      <c r="A15" s="3" t="inlineStr">
        <is>
          <t>Supplemental Net Income per Common Share Disclosure:</t>
        </is>
      </c>
      <c r="B15" s="4" t="inlineStr">
        <is>
          <t xml:space="preserve"> </t>
        </is>
      </c>
      <c r="C15" s="4" t="inlineStr">
        <is>
          <t xml:space="preserve"> </t>
        </is>
      </c>
      <c r="D15" s="4" t="inlineStr">
        <is>
          <t xml:space="preserve"> </t>
        </is>
      </c>
    </row>
    <row r="16">
      <c r="A16" s="4" t="inlineStr">
        <is>
          <t>Anti-dilutive shares from equity-based compensation awards (in shares) | shares</t>
        </is>
      </c>
      <c r="B16" s="5" t="n">
        <v>132210</v>
      </c>
      <c r="C16" s="5" t="n">
        <v>64541</v>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Diluted (in dollars per share) | $ / shares</t>
        </is>
      </c>
      <c r="B18" s="7" t="n">
        <v>0.46</v>
      </c>
      <c r="C18" s="7" t="n">
        <v>6.46</v>
      </c>
      <c r="D18" s="15" t="n">
        <v>2.57</v>
      </c>
    </row>
    <row r="19">
      <c r="A19" s="4" t="inlineStr">
        <is>
          <t>Previously Reported</t>
        </is>
      </c>
      <c r="B19" s="4" t="inlineStr">
        <is>
          <t xml:space="preserve"> </t>
        </is>
      </c>
      <c r="C19" s="4" t="inlineStr">
        <is>
          <t xml:space="preserve"> </t>
        </is>
      </c>
      <c r="D19" s="4" t="inlineStr">
        <is>
          <t xml:space="preserve"> </t>
        </is>
      </c>
    </row>
    <row r="20">
      <c r="A20" s="3" t="inlineStr">
        <is>
          <t>Net Income per Common Share:</t>
        </is>
      </c>
      <c r="B20" s="4" t="inlineStr">
        <is>
          <t xml:space="preserve"> </t>
        </is>
      </c>
      <c r="C20" s="4" t="inlineStr">
        <is>
          <t xml:space="preserve"> </t>
        </is>
      </c>
      <c r="D20" s="4" t="inlineStr">
        <is>
          <t xml:space="preserve"> </t>
        </is>
      </c>
    </row>
    <row r="21">
      <c r="A21" s="4" t="inlineStr">
        <is>
          <t>Diluted (in dollars per share) | $ / shares</t>
        </is>
      </c>
      <c r="B21" s="4" t="inlineStr">
        <is>
          <t xml:space="preserve"> </t>
        </is>
      </c>
      <c r="C21" s="4" t="inlineStr">
        <is>
          <t xml:space="preserve"> </t>
        </is>
      </c>
      <c r="D21" s="15" t="n">
        <v>3.43</v>
      </c>
    </row>
    <row r="22">
      <c r="A22" s="3" t="inlineStr">
        <is>
          <t>Short-Term Debt [Line Items]</t>
        </is>
      </c>
      <c r="B22" s="4" t="inlineStr">
        <is>
          <t xml:space="preserve"> </t>
        </is>
      </c>
      <c r="C22" s="4" t="inlineStr">
        <is>
          <t xml:space="preserve"> </t>
        </is>
      </c>
      <c r="D22" s="4" t="inlineStr">
        <is>
          <t xml:space="preserve"> </t>
        </is>
      </c>
    </row>
    <row r="23">
      <c r="A23" s="4" t="inlineStr">
        <is>
          <t>Diluted (in dollars per share) | $ / shares</t>
        </is>
      </c>
      <c r="B23" s="4" t="inlineStr">
        <is>
          <t xml:space="preserve"> </t>
        </is>
      </c>
      <c r="C23" s="4" t="inlineStr">
        <is>
          <t xml:space="preserve"> </t>
        </is>
      </c>
      <c r="D23" s="7" t="n">
        <v>3.43</v>
      </c>
    </row>
    <row r="24">
      <c r="A24" s="4" t="inlineStr">
        <is>
          <t>The 2026 Notes and the 2028 Notes</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convertible, conversion ratio</t>
        </is>
      </c>
      <c r="B26" s="11" t="n">
        <v>0.4394</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Cable One, Inc., together with its wholly owned subsidiaries (collectively, “Cable One” or the “Company”), is a fully integrated provider of data, video and voice services to residential and business customers in 24 Western, Midwestern and Southern U.S. states. As of March 31, 2025, Cable One provided services to approximately 1.1 million residential and business customers, of which approximately 1,045,000 subscribed to data services, 108,000 subscribed to video services and 103,000 subscribed to voice services. Basis of Presentation. The condensed consolidated financial statements and accompanying notes thereto have been prepared in accordance with: (i) generally accepted accounting principles in the United States (“GAAP”) for interim financial information; and (ii) the guidance of Rule 10-01 of Regulation S-X under the Securities Exchange Act of 1934, as amended (the “Exchange Act”), for financial statements required to be filed with the SEC. As permitted under such guidance, certain notes and other financial information normally required by GAAP have been omitted. Management believes the condensed consolidated financial statements reflect all normal and recurring adjustments necessary for a fair statement of the Company’s financial position, results of operations and cash flows as of and for the periods presented herein. These condensed consolidated financial statements are unaudited and should be read in conjunction with the Company’s audited consolidated financial statements and the notes thereto included in the 2024 Form 10-K. The December 31, 2024 year-end balance sheet data presented herein was derived from the Company’s audited consolidated financial statements included in the 2024 Form 10-K, but does not include all disclosures required by GAAP. The Company’s interim results of operations may not be indicative of its future results. Principles of Consolidation. The accompanying condensed consolidated financial statements include the accounts of the Company, including its subsidiaries. All intercompany accounts and transactions have been eliminated in consolidation. Segment Reporting. Accounting Standards Codification 280 - Segment Reporting requires the disclosure of factors used to identify an entity’s reportable segments. Based on the Company’s chief operating decision maker’s (“CODM”) review and assessment of the Company’s operating performance for purposes of performance monitoring and resource allocation, the Company determined that its operations, including the decisions to allocate resources and deploy capital, are organized and managed on a consolidated basis. Accordingly, management has identified one operating segment, which is its reportable segment, under this organizational and reporting structure. Use of Estimates. The preparation of the condensed consolidated financial statements in conformity with GAAP requires management to make certain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and underlying assumptions. Recently Adopted Accounting Pronouncements. In December 2023, the Financial Accounting Standards Board (the "FASB") issued Accounting Standards Update ("ASU") No. 2023-09, Income Taxes (Topic 740): Improvements to Income Tax Disclosures . ASU 2023-09 requires additional annual disclosures around tax rate reconciliations, income tax payments and other tax-related information. The Company adopted ASU 2023-09 in 2025 on a prospective basis. The additional disaggregation of certain tax information will be disclosed beginning with the Company's Annual Report on Form 10-K for the year ending December 31, 2025. In November 2023, the FASB issued ASU No. 2023-07, Segment Reporting (Topic 280): Improvements to Reportable Segment Disclosures . The ASU requires additional disclosures regarding the significant expenses incurred by a reportable segment that are regularly provided to the CODM. The Company adopted ASU 2023-07 in the fourth quarter of 2024 on a prospective basis. Refer to note 3 for these additional segment disclosures. Recently Issued But Not Yet Adopted Accounting Pronouncements. In November 2024, the FASB issued ASU No. 2024-03, Income Statement—Reporting Comprehensive Income (Topic 220): Disaggregation of Income Statement Expenses . ASU 2024-03 provides for more granular information about certain types of expenses, including purchases of inventory, employee compensation, depreciation, amortization and depletion, to be disclosed in addition to certain qualitative descriptions of relevant expense captions that are not separately disclosed. The ASU is effective for annual reporting periods beginning after December 15, 2026 and interim reporting periods beginning after December 15, 2027 on either a prospective or retrospective basis, with early adoption permitted. The Company plans to adopt ASU 2024-03 beginning in the 2027 annual reporting period on a prospective basis. The adoption of ASU 2024-03 will result in additional expense disclosures within the notes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s by product line and other revenue-related disclosures were as follows (in thousands): Three Months Ended March 31, 2025 2024 Residential: Data $ 225,121 $ 235,820 Video 50,805 60,358 Voice 7,044 8,561 Business: Data 57,293 56,640 Other 16,883 19,185 Other 23,455 23,748 Total revenues $ 380,601 $ 404,312 Franchise and other regulatory fees $ 5,568 $ 6,391 Deferred commission amortization $ 1,705 $ 1,496 Business other revenues include business video, voice and other ancillary service revenues. Other revenues are comprised primarily of regulatory revenues, advertising sales,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densed consolidated statements of operations and comprehensive income. Deferred commission amortization expense is included within selling, general and administrative expenses in the condensed consolidated statements of operations and comprehensive income. Current deferred revenue liabilities consist of refundable customer prepayments, up-front charges and installation fees. As of March 31, 2025, the Company’s remaining performance obligations pertain to the refundable customer prepayments and consist of providing future data, video and voice services to customers. Of the $27.9 million of current deferred revenue at December 31, 2024, $22.7 million was recognized during the three months ended March 31, 2025. Noncurrent deferred revenue liabilities consist of up-front charges and installation fees from busines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2:00:53Z</dcterms:created>
  <dcterms:modified xmlns:dcterms="http://purl.org/dc/terms/" xmlns:xsi="http://www.w3.org/2001/XMLSchema-instance" xsi:type="dcterms:W3CDTF">2025-05-01T22:00:55Z</dcterms:modified>
</cp:coreProperties>
</file>